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Cash, Cash Equivalents and Inve" sheetId="10" r:id="rId10"/>
    <s:sheet name="Derivative Instruments" sheetId="11" r:id="rId11"/>
    <s:sheet name="Fair Value Measurements" sheetId="12" r:id="rId12"/>
    <s:sheet name="Intangible Assets and Goodwill" sheetId="13" r:id="rId13"/>
    <s:sheet name="Business Combinations" sheetId="14" r:id="rId14"/>
    <s:sheet name="Term Loan and Line of Credit" sheetId="15" r:id="rId15"/>
    <s:sheet name="Common Stock Repurchases" sheetId="16" r:id="rId16"/>
    <s:sheet name="Stock-Based Compensation" sheetId="17" r:id="rId17"/>
    <s:sheet name="Accumulated Other Comprehensive" sheetId="18" r:id="rId18"/>
    <s:sheet name="Restructuring Charges" sheetId="19" r:id="rId19"/>
    <s:sheet name="Income Taxes" sheetId="20" r:id="rId20"/>
    <s:sheet name="Earnings Per Share" sheetId="21" r:id="rId21"/>
    <s:sheet name="Business Segments and Internati" sheetId="22" r:id="rId22"/>
    <s:sheet name="Basis of Presentation (Policies" sheetId="23" r:id="rId23"/>
    <s:sheet name="Cash, Cash Equivalents and In24" sheetId="24" r:id="rId24"/>
    <s:sheet name="Derivative Instruments (Tables)" sheetId="25" r:id="rId25"/>
    <s:sheet name="Fair Value Measurements (Tables" sheetId="26" r:id="rId26"/>
    <s:sheet name="Intangible Assets and Goodwill " sheetId="27" r:id="rId27"/>
    <s:sheet name="Business Combinations (Tables)" sheetId="28" r:id="rId28"/>
    <s:sheet name="Stock-Based Compensation (Table" sheetId="29" r:id="rId29"/>
    <s:sheet name="Accumulated Other Comprehensi30" sheetId="30" r:id="rId30"/>
    <s:sheet name="Restructuring Charges (Tables)" sheetId="31" r:id="rId31"/>
    <s:sheet name="Earnings Per Share (Tables)" sheetId="32" r:id="rId32"/>
    <s:sheet name="Business Segments and Interna33" sheetId="33" r:id="rId33"/>
    <s:sheet name="Basis of Presentation (Details)" sheetId="34" r:id="rId34"/>
    <s:sheet name="Cash, Cash Equivalents and In35" sheetId="35" r:id="rId35"/>
    <s:sheet name="Cash, Cash Equivalents and In36" sheetId="36" r:id="rId36"/>
    <s:sheet name="Cash, Cash Equivalents and In37" sheetId="37" r:id="rId37"/>
    <s:sheet name="Derivative Instruments (Narrati" sheetId="38" r:id="rId38"/>
    <s:sheet name="Derivative Instruments (Outstan" sheetId="39" r:id="rId39"/>
    <s:sheet name="Fair Value Measurements (Fair V" sheetId="40" r:id="rId40"/>
    <s:sheet name="Fair Value Measurements (Quanti" sheetId="41" r:id="rId41"/>
    <s:sheet name="Fair Value Measurements (Liabil" sheetId="42" r:id="rId42"/>
    <s:sheet name="Fair Value Measurements (Assets" sheetId="43" r:id="rId43"/>
    <s:sheet name="Intangible Assets and Goodwil44" sheetId="44" r:id="rId44"/>
    <s:sheet name="Intangible Assets and Goodwil45" sheetId="45" r:id="rId45"/>
    <s:sheet name="Intangible Assets and Goodwil46" sheetId="46" r:id="rId46"/>
    <s:sheet name="Intangible Assets and Goodwil47" sheetId="47" r:id="rId47"/>
    <s:sheet name="Intangible Assets and Goodwil48" sheetId="48" r:id="rId48"/>
    <s:sheet name="Business Combinations (Narrativ" sheetId="49" r:id="rId49"/>
    <s:sheet name="Business Combinations (Schedule" sheetId="50" r:id="rId50"/>
    <s:sheet name="Business Combinations (Pro Form" sheetId="51" r:id="rId51"/>
    <s:sheet name="Term Loan and Line of Credit (N" sheetId="52" r:id="rId52"/>
    <s:sheet name="Common Stock Repurchases (Detai" sheetId="53" r:id="rId53"/>
    <s:sheet name="Stock-Based Compensation (Narra" sheetId="54" r:id="rId54"/>
    <s:sheet name="Stock-Based Compensation (Class" sheetId="55" r:id="rId55"/>
    <s:sheet name="Accumulated Other Comprehensi56" sheetId="56" r:id="rId56"/>
    <s:sheet name="Restructuring Charges (Narrativ" sheetId="57" r:id="rId57"/>
    <s:sheet name="Restructuring Charges (Summary " sheetId="58" r:id="rId58"/>
    <s:sheet name="Income Taxes (Details)" sheetId="59" r:id="rId59"/>
    <s:sheet name="Earnings Per Share (Calculation" sheetId="60" r:id="rId60"/>
    <s:sheet name="Earnings Per Share (Narrative) " sheetId="61" r:id="rId61"/>
    <s:sheet name="Business Segments and Interna62" sheetId="62" r:id="rId62"/>
    <s:sheet name="Business Segments and Interna63" sheetId="63" r:id="rId63"/>
    <s:sheet name="Business Segments and Interna64" sheetId="64" r:id="rId64"/>
  </s:sheets>
  <s:definedNames/>
  <s:calcPr calcId="124519" calcMode="auto" fullCalcOnLoad="1"/>
</s:workbook>
</file>

<file path=xl/sharedStrings.xml><?xml version="1.0" encoding="utf-8"?>
<sst xmlns="http://schemas.openxmlformats.org/spreadsheetml/2006/main" uniqueCount="551">
  <si>
    <t>Document And Entity Information - shares</t>
  </si>
  <si>
    <t>9 Months Ended</t>
  </si>
  <si>
    <t>Aug. 31, 2015</t>
  </si>
  <si>
    <t>Sep. 29, 2015</t>
  </si>
  <si>
    <t>Document And Entity Information [Abstract]</t>
  </si>
  <si>
    <t>Entity Registrant Name</t>
  </si>
  <si>
    <t>PROGRESS SOFTWARE CORP /MA</t>
  </si>
  <si>
    <t>Entity Central Index Key</t>
  </si>
  <si>
    <t>Document Type</t>
  </si>
  <si>
    <t>10-Q</t>
  </si>
  <si>
    <t>Document Period End Date</t>
  </si>
  <si>
    <t>Aug. 31,
		2015</t>
  </si>
  <si>
    <t>Amendment Flag</t>
  </si>
  <si>
    <t>false</t>
  </si>
  <si>
    <t>Document Fiscal Year Focus</t>
  </si>
  <si>
    <t>Document Fiscal Period Focus</t>
  </si>
  <si>
    <t>Q3</t>
  </si>
  <si>
    <t>Current Fiscal Year End Date</t>
  </si>
  <si>
    <t>--11-30</t>
  </si>
  <si>
    <t>Entity Filer Category</t>
  </si>
  <si>
    <t>Large Accelerated Filer</t>
  </si>
  <si>
    <t>Entity Common Stock, Shares Outstanding</t>
  </si>
  <si>
    <t>Condensed Consolidated Balance Sheets - USD ($) $ in Thousands</t>
  </si>
  <si>
    <t>Nov. 30, 2014</t>
  </si>
  <si>
    <t>Current assets:</t>
  </si>
  <si>
    <t>Cash and cash equivalents</t>
  </si>
  <si>
    <t>Short-term investments</t>
  </si>
  <si>
    <t>Total cash, cash equivalents and short-term investments</t>
  </si>
  <si>
    <t>Accounts receivable (less allowances of $2,019 and $2,592, respectively)</t>
  </si>
  <si>
    <t>Other current assets</t>
  </si>
  <si>
    <t>Deferred tax assets</t>
  </si>
  <si>
    <t>Total current assets</t>
  </si>
  <si>
    <t>Property and equipment, net</t>
  </si>
  <si>
    <t>Intangible assets, net</t>
  </si>
  <si>
    <t>Goodwill</t>
  </si>
  <si>
    <t>Other assets</t>
  </si>
  <si>
    <t>Total assets</t>
  </si>
  <si>
    <t>Current liabilities:</t>
  </si>
  <si>
    <t>Current portion of long-term debt</t>
  </si>
  <si>
    <t>Accounts payable</t>
  </si>
  <si>
    <t>Accrued compensation and related taxes</t>
  </si>
  <si>
    <t>Income taxes payable</t>
  </si>
  <si>
    <t>Other accrued liabilities</t>
  </si>
  <si>
    <t>Short-term deferred revenue</t>
  </si>
  <si>
    <t>Total current liabilities</t>
  </si>
  <si>
    <t>Long-term debt</t>
  </si>
  <si>
    <t>Long-term deferred revenue</t>
  </si>
  <si>
    <t>Deferred tax liabilities</t>
  </si>
  <si>
    <t>Other noncurrent liabilities</t>
  </si>
  <si>
    <t>Commitments and contingencies</t>
  </si>
  <si>
    <t xml:space="preserve"> </t>
  </si>
  <si>
    <t>Shareholders’ equity:</t>
  </si>
  <si>
    <t>Preferred stock, $0.01 par value; authorized, 1,000,000 shares; issued, none</t>
  </si>
  <si>
    <t>Common stock, $0.01 par value, and additional paid-in capital; authorized, 200,000,000 shares; issued and outstanding, 50,204,804 shares in 2015 and 50,676,769 shares in 2014</t>
  </si>
  <si>
    <t>Retained earnings</t>
  </si>
  <si>
    <t>Accumulated other comprehensive loss</t>
  </si>
  <si>
    <t>Total shareholders’ equity</t>
  </si>
  <si>
    <t>Total liabilities and shareholders’ equity</t>
  </si>
  <si>
    <t>Condensed Consolidated Balance Sheets (Parenthetical) - USD ($) $ in Thousands</t>
  </si>
  <si>
    <t>Assets</t>
  </si>
  <si>
    <t>Allowance for accounts receivable (in dollars)</t>
  </si>
  <si>
    <t>Stockholders' Equ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Aug. 31, 2014</t>
  </si>
  <si>
    <t>Revenue:</t>
  </si>
  <si>
    <t>Software licenses</t>
  </si>
  <si>
    <t>Maintenance and services</t>
  </si>
  <si>
    <t>Total revenue</t>
  </si>
  <si>
    <t>Costs of revenue:</t>
  </si>
  <si>
    <t>Cost of software licenses</t>
  </si>
  <si>
    <t>Cost of maintenance and services</t>
  </si>
  <si>
    <t>Amortization of acquired intangibles</t>
  </si>
  <si>
    <t>Total costs of revenue</t>
  </si>
  <si>
    <t>Gross profit</t>
  </si>
  <si>
    <t>Operating expenses:</t>
  </si>
  <si>
    <t>Sales and marketing</t>
  </si>
  <si>
    <t>Product development</t>
  </si>
  <si>
    <t>General and administrative</t>
  </si>
  <si>
    <t>Restructuring expenses</t>
  </si>
  <si>
    <t>Acquisition-related expenses</t>
  </si>
  <si>
    <t>Total operating expenses</t>
  </si>
  <si>
    <t>Income (loss) from operations</t>
  </si>
  <si>
    <t>Other (expense) income:</t>
  </si>
  <si>
    <t>Interest expense</t>
  </si>
  <si>
    <t>Interest income and other, net</t>
  </si>
  <si>
    <t>Foreign currency (loss) gain, net</t>
  </si>
  <si>
    <t>Total other expense, net</t>
  </si>
  <si>
    <t>Income (loss) before income taxes</t>
  </si>
  <si>
    <t>Provision (benefit) for income taxes</t>
  </si>
  <si>
    <t>Net (loss) income</t>
  </si>
  <si>
    <t>Earnings per share:</t>
  </si>
  <si>
    <t>Basic (in dollars per share)</t>
  </si>
  <si>
    <t>Diluted (in dollars per share)</t>
  </si>
  <si>
    <t>Weighted average shares outstanding:</t>
  </si>
  <si>
    <t>Basic (in shares)</t>
  </si>
  <si>
    <t>Diluted (in shares)</t>
  </si>
  <si>
    <t>Condensed Consolidated Statements of Comprehensive (Loss) Income - USD ($) $ in Thousands</t>
  </si>
  <si>
    <t>Statement of Comprehensive Income [Abstract]</t>
  </si>
  <si>
    <t>Other comprehensive (loss) income, net of tax:</t>
  </si>
  <si>
    <t>Foreign currency translation adjustments</t>
  </si>
  <si>
    <t>Unrealized (losses) gains on investments, net of tax of $0 for the third quarter and first nine months of 2015, and $408 and $567 for the third quarter and first nine months of 2014, respectively</t>
  </si>
  <si>
    <t>Reclassification adjustment for losses included in net income, net of tax of $937 for the third quarter and first nine months of 2014</t>
  </si>
  <si>
    <t>Total other comprehensive (loss) income, net of tax</t>
  </si>
  <si>
    <t>Comprehensive (loss) income</t>
  </si>
  <si>
    <t>Condensed Consolidated Statements of Comprehensive (Loss) Income (Parenthetical) - USD ($) $ in Thousands</t>
  </si>
  <si>
    <t>Tax provision (benefit) included in accumulated unrealized gains on investments</t>
  </si>
  <si>
    <t>Tax effect on reclassification adjustment for losses included in net income</t>
  </si>
  <si>
    <t>Condensed Consolidated Statements of Cash Flows - USD ($) $ in Thousands</t>
  </si>
  <si>
    <t>Cash flows from operating activities:</t>
  </si>
  <si>
    <t>Net income</t>
  </si>
  <si>
    <t>Adjustments to reconcile net income to net cash provided by operating activities:</t>
  </si>
  <si>
    <t>Depreciation and amortization of property and equipment</t>
  </si>
  <si>
    <t>Amortization of intangibles and other</t>
  </si>
  <si>
    <t>Stock-based compensation</t>
  </si>
  <si>
    <t>Asset impairment</t>
  </si>
  <si>
    <t>Loss on sales of auction rate securities</t>
  </si>
  <si>
    <t>Deferred income taxes</t>
  </si>
  <si>
    <t>Excess tax benefit from stock plans</t>
  </si>
  <si>
    <t>Allowances for accounts receivable</t>
  </si>
  <si>
    <t>Changes in operating assets and liabilities:</t>
  </si>
  <si>
    <t>Accounts receivable</t>
  </si>
  <si>
    <t>Accounts payable and accrued liabilities</t>
  </si>
  <si>
    <t>Deferred revenue</t>
  </si>
  <si>
    <t>Net cash flows from operating activities</t>
  </si>
  <si>
    <t>Cash flows used in investing activities:</t>
  </si>
  <si>
    <t>Purchases of investments</t>
  </si>
  <si>
    <t>Sales and maturities of investments</t>
  </si>
  <si>
    <t>Redemptions and sales of auction rate securities</t>
  </si>
  <si>
    <t>Purchases of property and equipment</t>
  </si>
  <si>
    <t>Capitalized software development costs</t>
  </si>
  <si>
    <t>Payments for acquisitions, net of cash acquired</t>
  </si>
  <si>
    <t>Proceeds from divestitures, net</t>
  </si>
  <si>
    <t>Decrease in other noncurrent assets</t>
  </si>
  <si>
    <t>Net cash flows (used in) from investing activities</t>
  </si>
  <si>
    <t>Cash flows from (used in) financing activities:</t>
  </si>
  <si>
    <t>Proceeds from stock-based compensation plans</t>
  </si>
  <si>
    <t>Purchases of stock related to withholding taxes from the issuance of restricted stock units</t>
  </si>
  <si>
    <t>Repurchases of common stock</t>
  </si>
  <si>
    <t>Payment of contingent consideration</t>
  </si>
  <si>
    <t>Proceeds from the issuance of debt</t>
  </si>
  <si>
    <t>Payment of long-term debt</t>
  </si>
  <si>
    <t>Payment of issuance costs for long-term debt</t>
  </si>
  <si>
    <t>Net cash flows from (used in) financing activities</t>
  </si>
  <si>
    <t>Effect of exchange rate changes on cash</t>
  </si>
  <si>
    <t>Net (decrease) increase in cash and cash equivalents</t>
  </si>
  <si>
    <t>Cash and cash equivalents, beginning of period</t>
  </si>
  <si>
    <t>Cash and cash equivalents, end of period</t>
  </si>
  <si>
    <t>Supplemental disclosure:</t>
  </si>
  <si>
    <t>Cash paid for income taxes, net of refunds of $1,887 in 2015 and $296 in 2014</t>
  </si>
  <si>
    <t>Cash paid for interest</t>
  </si>
  <si>
    <t>Non-cash financing activities:</t>
  </si>
  <si>
    <t>Total fair value of restricted stock awards, restricted stock units and deferred stock units on date vested</t>
  </si>
  <si>
    <t>Condensed Consolidated Statements of Cash Flows (Parenthetical) - USD ($) $ in Thousands</t>
  </si>
  <si>
    <t>Statement of Cash Flows [Abstract]</t>
  </si>
  <si>
    <t>Proceeds from income tax refunds</t>
  </si>
  <si>
    <t>Basis of Presentation</t>
  </si>
  <si>
    <t>Organization, Consolidation and Presentation of Financial Statements [Abstract]</t>
  </si>
  <si>
    <t>Basis of Presentation Company Overview - We are a global software company that simplifies the development, deployment and management of business applications on-premise or in the cloud, on any platform or device, to any data source, with enhanced performance, minimal IT complexity and low total cost of ownership. Our comprehensive portfolio of products provides leading solutions for rapid development, broad data integration and efficient data analysis. Our solutions are used across a variety of industries. Our products are generally sold as perpetual licenses, but certain products and business activities also use term licensing models and our cloud-based offerings use a subscription based model. More than half of our worldwide license revenue is realized through relationships with indirect channel partners, principally application partners and original equipment manufacturers (OEMs). Application partners are independent software vendors (ISVs) that develop and market applications using our technology and resell our products in conjunction with sales of their own products that incorporate our technology. OEMs are companies that embed our products into their own software products or devices. We operate in North America and Latin America (the Americas); Europe, the Middle East and Africa (EMEA); and the Asia Pacific region,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4 . We made no significant changes in the application of our significant accounting policies that were disclosed in our Annual Report on Form 10-K for the fiscal year ended November 30, 2014 . We have prepared the accompanying unaudited condensed consolidated financial statements on the same basis as the audited financial statements included in our Annual Report on Form 10-K,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Recent Accounting Pronouncements - In May 2014, the Financial Accounting Standards Board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In July 2015, the FASB voted to defer the effective date of this ASU by one year for reporting periods beginning after December 15, 2017, with early adoption permitted as of the original effective date. As a result, the new effective date for the Company will be December 1, 2018. This update could impact the timing and amounts of revenue recognized. Management is currently assessing the impact the adoption of this ASU will have on the Company’s consolidated financial statements. In April 2015, the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Early adoption is permitted for financial statements that have not been previously issued. The Company is considering early adoption of the new standard and expects the impact on the Company's consolidated balance sheets to be a reclassification of approximately $1.4 million from other assets to long-term debt as of December 1, 2015.</t>
  </si>
  <si>
    <t>Cash, Cash Equivalents and Investments</t>
  </si>
  <si>
    <t>Investments and Cash [Abstract]</t>
  </si>
  <si>
    <t>Cash, Cash Equivalents And Investments</t>
  </si>
  <si>
    <t>Cash, Cash Equivalents and Investments A summary of our cash, cash equivalents and available-for-sale investments at August 31, 2015 is as follows (in thousands): Amortized Cost Basis Unrealized Gains Unrealized Losses Fair Value Cash $ 163,248 $ — $ — $ 163,248 Money market funds 25,865 — — 25,865 State and municipal bond obligations 29,157 52 (18 ) 29,191 Total $ 218,270 $ 52 $ (18 ) $ 218,304 A summary of our cash, cash equivalents and available-for-sale investments at November 30, 2014 is as follows (in thousands): Amortized Cost Basis Unrealized Gains Unrealized Losses Fair Value Cash $ 195,189 $ — $ — $ 195,189 Money market funds 67,893 — — 67,893 State and municipal bond obligations 20,100 86 — 20,186 Total $ 283,182 $ 86 $ — $ 283,268 Such amounts are classified on our condensed consolidated balance sheets as follows (in thousands): August 31, 2015 November 30, 2014 Cash and Equivalents Short-Term Investments Cash and Equivalents Short-Term Investments Cash $ 163,248 $ — $ 195,189 $ — Money market funds 25,865 — 67,893 — State and municipal bond obligations — 29,191 — 20,186 Total $ 189,113 $ 29,191 $ 263,082 $ 20,186 The fair value of debt securities by contractual maturity is as follows (in thousands): August 31, November 30, Due in one year or less $ 13,093 $ 11,140 Due after one year (1) 16,098 9,046 Total $ 29,191 $ 20,186 (1) Includes state and municipal bond obligations, which are securities representing investments available for current operations and are classified as current in the consolidated balance sheets. We did not hold any investments with continuous unrealized losses as of August 31, 2015 or November 30, 2014 .</t>
  </si>
  <si>
    <t>Derivative Instruments</t>
  </si>
  <si>
    <t>Derivative Instruments and Hedging Activities Disclosure [Abstract]</t>
  </si>
  <si>
    <t>Derivative Instruments We generally use forward contracts that are not designated as hedging instruments to hedge economically the impact of the variability in exchange rates on accounts receivable denominated in certain foreign currencies. We generally do not hedge the net assets of our international subsidiaries. All forward contracts are recorded at fair value in other current assets, other accrued liabilities, or other noncurrent liabilities on the condensed consolidated balance sheets at the end of each reporting period and expire from 90 days to two years . In the three and nine months ended August 31, 2015 , realized and unrealized gains of $0.6 million and realized and unrealized losses of $1.9 million , respectively, from our forward contracts were recognized in foreign currency gain (loss), net in the condensed consolidated statements of operations. In the three and nine months ended August 31, 2014, realized and unrealized losses of $0.4 million and $1.5 million , respectively, from our forward contracts were recognized in foreign currency gain (loss), net in the condensed consolidated statements of operations. The losses were substantially offset by realized and unrealized gains on the offsetting positions. The table below details outstanding foreign currency forward contracts where the notional amount is determined using contract exchange rates (in thousands): August 31, 2015 November 30, 2014 Notional Value Fair Value Notional Value Fair Value Forward contracts to sell U.S. dollars $ 88,030 $ (3,389 ) $ 21,738 $ (13 ) Forward contracts to purchase U.S. dollars 7,966 (63 ) 15,534 (89 ) Total $ 95,996 $ (3,452 ) $ 37,272 $ (102 )</t>
  </si>
  <si>
    <t>Fair Value Measurements</t>
  </si>
  <si>
    <t>Fair Value Disclosures [Abstract]</t>
  </si>
  <si>
    <t>Fair Value Measurements Recurring Fair Value Measurements The following table details the fair value measurements within the fair value hierarchy of our financial assets and liabilities at August 31, 2015 (in thousands): Fair Value Measurements Using Total Fair Value Level 1 Level 2 Level 3 Assets Money market funds $ 25,865 $ 25,865 $ — $ — State and municipal bond obligations 29,191 — 29,191 — Liabilities Foreign exchange derivatives $ (3,452 ) $ — $ (3,452 ) $ — The following table details the fair value measurements within the fair value hierarchy of our financial assets and liabilities at November 30, 2014 (in thousands): Fair Value Measurements Using Total Fair Value Level 1 Level 2 Level 3 Assets Money market funds $ 67,893 $ 67,893 $ — $ — State and municipal bond obligations 20,186 — 20,186 — Foreign exchange derivatives (102 ) — (102 ) — Liabilities Contingent consideration $ (1,717 ) $ — $ — $ (1,717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We have also classified contingent consideration related to the Rollbase, Inc. (Rollbase) and Modulus LLC (Modulus) acquisitions, which occurred in the second quarter of fiscal years 2013 and 2014, respectively, within Level 3 of the fair value hierarchy because the fair values are derived using significant unobservable inputs, which include discount rates and probability-weighted cash flows. We determined the fair value of our contingent consideration obligations based on a probability-weighted income approach derived from probability assessments of the attainment of certain milestones. We establish discount rates to be utilized in our valuation models based on the cost to borrow that would be required by a market participant for similar instruments. In determining the probability of attaining certain milestones, we utilize data regarding similar milestone events from our own experience. On a quarterly basis, we reassess the probability factors associated with the milestones for our contingent consideration obligations. Significant judgment is employed in determining the appropriateness of these key assumptions as of the acquisition date and for each subsequent period. The key assumption as of August 31, 2015 related to the contingent consideration for the acquisition of Modulus used in the model is a probability of 0% that the year two milestone associated with the contingent consideration will be achieved. As such, we reduced the balance of the liability to $0 during the third quarter of fiscal year 2015. The year one milestone was not achieved as of May 31, 2015, which was the end of the first milestone period, and as a result, the liability was also reduced to $0 as of May 31, 2015. In regard to the contingent consideration related to the acquisition of Rollbase, the contingency was relieved as of May 31, 2015 as the milestones associated with the contingent consideration were achieved as of this date. As such, the amount of the payment related to the contingent consideration was known as of May 31, 2015 and was based on actual results. We transferred the contingent earn out liability to a Level 2 fair value measurement as the value as of May 31, 2015 was based on observable inputs. The payment was made in June 2015 in the amount of $0.2 million ; as such, there is no longer a liability related to the Rollbase contingent consideration as of August 31, 2015 . The following table reflects the activity for our liabilities measured at fair value using Level 3 inputs for each period presented (in thousands): Three Months Ended Nine Months Ended August 31, August 31, August 31, August 31, Balance, beginning of period $ 295 $ 1,649 $ 1,717 $ 388 Incurrence of contingent purchase price liability — — — 1,450 Payments of contingent consideration — — (209 ) (210 ) Changes in fair value of contingent consideration obligation (295 ) 2 (1,508 ) 23 Balance, end of period $ — $ 1,651 $ — $ 1,651 We recorded credits of approximately $0.3 million and $1.5 million during the three and nine months ended August 31, 2015, respectively, due to the change in fair value of the contingent consideration obligation, which is included in acquisition-related expenses in our condensed consolidated statement of operations. Nonrecurring Fair Value Measurements During the second quarter of fiscal year 2015, certain assets have been measured at fair value on a nonrecurring basis using significant unobservable inputs (Level 3). Based on the fair value measurement, we recorded a $3.9 million asset impairment charge as of May 31, 2015 related to our cloud-based mobile application development technology as a result of our decision to replace our existing cloud-based mobile application development technology with technology acquired in connection with the acquisition of Telerik AD (Note 11). The following table presents nonrecurring fair value measurements as of May 31, 2015 (in thousands): Total Fair Value Total Losses Long-lived assets $ 60 $ 3,947 The fair value measurement was determined using an income-based valuation methodology, which incorporates unobservable inputs, including discounted expected cash flows over the remaining estimated useful life of the technology, thereby classifying the fair value as a Level 3 measurement within the fair value hierarchy. The expected cash flows include subscription fees to be collected from existing customers using the platform, offset by hosting fees and compensation related costs to be incurred over the remaining estimated useful lives. We did not have any nonrecurring fair value measurements as of August 31, 2015 and November 30, 2014.</t>
  </si>
  <si>
    <t>Intangible Assets and Goodwill</t>
  </si>
  <si>
    <t>Goodwill and Intangible Assets Disclosure [Abstract]</t>
  </si>
  <si>
    <t>Intangible Assets and Goodwill Intangible Assets Intangible assets are comprised of the following significant classes (in thousands): August 31, 2015 November 30, 2014 Gross Carrying Amount Accumulated Amortization Net Book Value Gross Carrying Amount Accumulated Amortization Net Book Value Purchased technology $ 118,133 $ (51,924 ) $ 66,209 $ 53,789 $ (39,575 ) $ 14,214 Customer-related and other 67,617 (22,917 ) 44,700 20,554 (15,195 ) 5,359 Trademarks and trade names 15,330 (4,916 ) 10,414 4,130 (3,125 ) 1,005 Total $ 201,080 $ (79,757 ) $ 121,323 $ 78,473 $ (57,895 ) $ 20,578 As a result of the acquisition of Telerik in December 2014 (Note 6), we recorded $64.8 million of purchased technology, $47.1 million of customer-related and other, and $11.2 million of trademarks and trade names as intangible assets during the nine months ended August 31, 2015. These intangibles have a weighted average useful life of 5 years . In the three and nine months ended August 31, 2015, amortization expense related to intangible assets was $7.3 million and $22.4 million , respectively. In the three and nine months ended August 31, 2014, amortization expense related to intangible assets was $1.0 million and $2.3 million , respectively. Future amortization expense for intangible assets as of August 31, 2015 , is as follows (in thousands): Remainder of 2015 $ 7,214 2016 28,499 2017 28,499 2018 27,686 2019 26,561 Thereafter 2,864 Total $ 121,323 Goodwill Changes in the carrying amount of goodwill in the nine months ended August 31, 2015 , are as follows (in thousands): Balance, November 30, 2014 $ 232,836 Additions 137,921 Translation adjustments (292 ) Balance, August 31, 2015 $ 370,465 The addition to goodwill during the first nine months of fiscal year 2015 is related to the acquisition of Telerik AD in December 2014 (Note 6). As of August 31, 2015 , the amount of goodwill allocated to each of our three reporting units is as follows (in thousands): OpenEdge $ 212,011 Data Connectivity and Integration 19,040 Application Development and Deployment 139,414 Balance, August 31, 2015 $ 370,465 During the fourth quarter of fiscal year 2014, we completed our annual testing for impairment of goodwill and, based on those tests, concluded that no impairment of goodwill existed as of October 31, 2014. As of August 31, 2015 , no triggering events have occurred that would indicate a potential impairment of goodwill exists.</t>
  </si>
  <si>
    <t>Business Combinations</t>
  </si>
  <si>
    <t>Business Combinations [Abstract]</t>
  </si>
  <si>
    <t>Business Combinations Telerik Acquisition On December 2, 2014, we, through a wholly owned subsidiary, completed the acquisition of all of the outstanding securities of Telerik AD (Telerik), a leading provider of application development tools based in Sofia, Bulgaria, for total consideration of $262.5 million . Approximately $10.5 million of the total consideration was paid to Telerik’s founders and certain other key employees in restricted stock units, subject to a vesting schedule and continued employment. Under the Securities Purchase Agreement, 10% of the total consideration was deposited into an escrow account to secure certain indemnification and other obligations of the sellers to Progress. Through this acquisition, we now provide comprehensive cloud and on-premise platform offerings that enable developers to rapidly create applications, driven by data for any web, desktop or mobile platform. We funded the acquisition through a combination of existing cash resources and a $150 million term loan (Note 7). The total consideration, less the fair value of the granted restricted stock units discussed above, which are considered compensation arrangements, has been allocated to Telerik’s tangible assets, identifiable intangible assets and assumed liabilities based on their estimated fair values. The preliminary fair value estimates of the net assets acquired are based upon preliminary calculations and valuations, and those estimates and assumptions are subject to change as we obtain additional information for those estimates during the measurement period (up to one year from the acquisition date). The excess of the total consideration, less the fair value of the restricted stock units, over the tangible assets, identifiable intangible assets and assumed liabilities was recorded as goodwill. The preliminary allocation of the purchase price is as follows (in thousands): Total Weighted Average Life Net working capital $ 6,612 Property, plant and equipment 3,108 Identifiable intangible assets 123,100 5 years Deferred taxes (10,401 ) Deferred revenue (7,915 ) Other non-current liabilities (472 ) Goodwill 137,921 Net assets acquired $ 251,953 The preliminary fair value of the intangible assets has been estimated using the income approach in which the after-tax cash flows are discounted to present value. The cash flows are based on estimates prepared by management, and the discount rates applied were benchmarked with reference to the implied rate of return from the transaction model as well as the weighted average cost of capital. Based on the preliminary valuation, the acquired intangible assets are comprised of purchased technology of approximately $64.8 million , customer-related and other of approximately $47.1 million , and trademarks and trade names of approximately $11.2 million . Deferred taxes include deferred tax liabilities resulting from the tax effects of fair value adjustments related to identifiable intangible assets and deferred revenue, partially offset by the fair value of deferred tax assets acquired from Telerik. Tangible assets acquired and assumed liabilities were recorded at fair value. The valuation of the assumed deferred revenue was based on our contractual commitment to provide post-contract customer support to Telerik customers and future contractual performance obligations under existing hosting arrangements. The fair value of this assumed liability was based on the estimated cost plus a reasonable margin to fulfill these service obligations. A significant portion of the deferred revenue is expected to be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37.9 million of goodwill, which is not deductible for tax purposes. As discussed above, approximately $10.5 million of the total consideration was paid to Telerik’s founders and certain other key employees in restricted stock units, subject to a vesting schedule and continued employment. We concluded that the restricted stock units are compensation arrangements and we have been recognizing stock-based compensation expense in accordance with the vesting schedule over the service period of the awards, which is 2 years . We recorded $0.7 million and $2.1 million of stock-based compensation expense related to these restricted stock units for the three and nine months ended August 31, 2015 , respectively. This amount is recorded as operating expenses in our condensed consolidated statement of operations. Acquisition-related transaction costs (e.g., legal, due diligence, valuation, and other professional fees) and certain acquisition restructuring and related charges are not included as a component of consideration transferred, but are required to be expensed as incurred. During the three and nine months ended August 31, 2015, we incurred approximately $0.8 million and $2.7 million of acquisition-related costs, respectively, which are included in acquisition-related expenses in our condensed consolidated statement of operations. In connection with the acquisition of Telerik, we agreed to provide retention bonuses to certain Telerik employees as an incentive for those employees to remain with Telerik for at least one year following the acquisition. We concluded that the retention bonuses for these individuals, which total approximately $2.5 million , are compensation arrangements and we have been accruing the maximum payouts ratably over the one-year service period. We have incurred $0.6 million and $1.8 million of expense related to the retention bonuses for the three and nine months ended August 31, 2015 , respectively, which are included in the acquisition-related expenses in our condensed consolidated statement of operations discussed above. The operations of Telerik are included in our operating results as part of the Application Development and Deployment business unit from the date of acquisition. The amount of revenue of Telerik included in our unaudited condensed consolidated statement of operations during the three and nine months ended August 31, 2015 was approximately $12.5 million and $26.2 million , respectively. The amount of pretax losses of Telerik included in our unaudited condensed consolidated statement of operations during the three and nine months ended August 31, 2015 were approximately $4.0 million and $22.7 million , respectively. The revenue of Telerik is primarily being recognized ratably over the maintenance period, which is generally one year, as vendor specific objective evidence (or VSOE) of fair value cannot be established for such maintenance. The pretax loss does not include the amortization expense of approximately $18.5 million related to the acquired intangible assets discussed above as the intangible assets and related amortization were recorded by the acquiring entity. Pro Forma Information The following pro forma financial information presents the combined results of operations of Progress and Telerik as if the acquisition had occurred on December 1, 2013 after giving effect to certain pro forma adjustments. The pro forma adjustments reflected herein include only those adjustments that are directly attributable to the Telerik acquisition and factually supportable. These pro forma adjustments include (i) a decrease in revenue from Telerik due to the beginning balance of deferred revenue being adjusted to reflect the fair value of the acquired balance, (ii) a net increase in amortization expense to eliminate historical amortization of Telerik intangible assets and to record amortization expense for the $123.1 million of acquired identifiable intangible assets, (iii) stock-based compensation expense relating to the consideration paid to Telerik’s founders and certain other key employees in restricted stock units, as discussed above, (iv) a net increase in interest expense to eliminate historical interest expense of Telerik as a result of the repayment of all Telerik outstanding debt in connection with the acquisition and to record interest expense for the period presented as a result of the new credit facility entered into by Progress in connection with the acquisition, (v) acquisition-related costs, including transaction costs incurred by Progress related to the accrual of retention bonuses discussed above, and (vi) the income tax effect of the adjustments made at either the statutory tax rate of Bulgaria ( 10% ) or the statutory tax rate of the U.S. (approximately 37% ) depending on which jurisdiction the adjustment impacts. The pro forma financial information does not reflect any adjustments for anticipated synergies resulting from the acquisition and is not necessarily indicative of the operating results that would have actually occurred had the transaction been consummated on December 1, 2013. (In thousands, except per share data) Pro Forma Three Months Ended August 31, 2014 Pro Forma Revenue $ 90,409 $ 256,338 Net loss $ (1,251 ) $ (17,283 ) Net loss per basic and diluted share $ (0.02 ) $ (0.34 ) BravePoint Acquisition On October 1, 2014, we acquired 100% of the capital stock of BravePoint, Inc. (BravePoint) from Chesapeake Utilities Corporation in exchange for $12.0 million in cash. BravePoint is based in Norcross, Georgia and is a provider of OpenEdge consulting, training and application development services designed to increase customers' profitability and competitiveness through the use of technology. This acquisition significantly extends our services capabilities and enhances our ability to quickly enable our partners and customers to take greater advantage of new technologies. The acquisition was accounted for as a business combination, and accordingly, the results of operations of BravePoint are included in our operating results as part of the OpenEdge business unit from the date of acquisition. We paid the purchase price in cash from available funds. The allocation of the purchase price is as follows (in thousands): Total Weighted Average Life Net working capital $ 2,902 Property and equipment 735 Other assets 16 Deferred revenue (680 ) Customer-related and other 4,110 7 Years Trade name 850 7 Years Purchased technology 1,810 3 Years Goodwill 2,257 Net assets acquired $ 12,000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2.3 million of goodwill. The goodwill is deductible for tax purposes. The allocation of the purchase price was completed in the fourth quarter of fiscal year 2014 upon the finalization of our valuation of identifiable intangible assets. We incurred approximately $0.2 million and $1.1 million of acquisition-related costs during the three and nine months ended August 31, 2015, respectively, which are included in acquisition-related expenses in our condensed consolidated statement of operations. We have not disclosed the amount of revenues and earnings of BravePoint since acquisition, nor pro forma financial information, as those amounts are not significant to our consolidated financial statements. Modulus Acquisition On May 13, 2014, we acquired 100% of the membership interests of Modulus LLC (Modulus), a privately held platform-as-a-service (PaaS) provider based in Cincinnati, Ohio, for $15.0 million . The purchase consideration consisted of $12.5 million in cash paid and $2.5 million of contingent consideration, payable over a two year period, if earned. The fair value of the contingent consideration was estimated to be $1.5 million at the date of acquisition; as such, the fair value of the purchase consideration allocated to the assets acquired totaled $14.0 million . Note that the year one milestone was not achieved as of May 31, 2015, which was the end of the first milestone period, and we do not expect the year two milestone to be achieved by the end of the second milestone period on May 31, 2016 (Note 4). Modulus provides a PaaS for easily hosting, deploying, scaling and monitoring data-intensive, real-time applications using powerful, rapidly growing Node.js and MongoDB technologies. The purpose of the acquisition is to capitalize on the expected market growth of the core technologies that Modulus supports and drive new revenue through our aPaaS platform. The acquisition was accounted for as a business combination, and accordingly, the results of operations of Modulus are included in our operating results from the date of acquisition. We paid the purchase price in cash from available funds. The allocation of the purchase price is as follows (in thousands): Total Weighted Average Life Net working capital $ 7 Purchased technology 7,320 7 Years Trade name 190 7 Years Goodwill 6,433 Net assets acquired $ 13,950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6.4 million of goodwill. The goodwill is deductible for tax purposes. The allocation of the purchase price was completed in the third quarter of fiscal year 2014 upon the finalization of our valuation of identifiable intangible assets. We recorded credits of approximately $0.3 million and $1.5 million during the three and nine months ended August 31, 2015, respectively, due to the change in fair value of the contingent consideration obligation, which is included in acquisition-related expenses in our condensed consolidated statement of operations. We have not disclosed the amount of revenues and earnings of Modulus since acquisition, nor pro forma financial information, as those amounts are not significant to our condensed consolidated financial statements.</t>
  </si>
  <si>
    <t>Term Loan and Line of Credit</t>
  </si>
  <si>
    <t>Line of Credit Facility [Abstract]</t>
  </si>
  <si>
    <t>Term Loan and Line of Credit On December 2, 2014, we entered into a credit agreement (the Credit Agreement) with each of the lenders party thereto (the Lenders), JPMorgan Chase Bank, N.A., as Administrative Agent, Wells Fargo Bank, N.A. and Citizens Bank, N.A., as Syndication Agents, Bank of America, N.A., Citibank, N.A. and Silicon Valley Bank, as Documentation Agents, and J.P. Morgan Securities LLC, as Sole Bookrunner and Sole Lead Arranger, providing for a $150 million secured term loan and a $150 million secured revolving credit facility, which may be made available in U.S. Dollars and certain other currencies. The revolving credit facility may be increased by up to an additional $75 million if the existing or additional lenders are willing to make such increased commitments. This Credit Agreement replaces our previous unsecured revolving credit facility dated August 15, 2011. The previous credit facility was to mature on August 15, 2016. Loans under the previous credit agreement could be paid before maturity in whole or in part at our option without penalty or premium. There were no revolving loans and $0.7 million of letters of credit outstanding at the time of the termination of the previous credit agreement, which letters of credit were incorporated into the new credit facility. In addition, there was $0.3 million of unamortized debt issuance costs related to the previous credit agreement remaining at the time of the termination that was written off to interest income and other, net in the condensed consolidated statement of operations. The term loan included in the Credit Agreement was used to partially fund our acquisition of Telerik, as described in Note 6. The revolving credit facility has sublimits for swing line loans up to $25.0 million and for the issuance of standby letters of credit in a face amount up to $25.0 million . We expect to use the revolving credit facility for general corporate purposes, including acquisitions of other businesses, and may also use it for working capital. Interest rates for the term loan and revolving credit facility are determined based on an index selected at our option and would range from 1.50% to 2.25% above the Eurodollar rate for Eurodollar-based borrowings or would range from 0.50% to 1.25% above the defined base rate for base rate borrowings, in each case based upon our leverage ratio. Additionally, we may borrow certain foreign currencies at rates set in the same range above the respective London interbank offered interest rates (LIBOR) for those currencies, based on our leverage ratio. A quarterly commitment fee on the undrawn portion of the revolving credit facility is required, ranging from 0.25% to 0.40% per annum, based upon our leverage ratio. The average interest rate of the credit facility during the fiscal quarter ended August 31, 2015 was 1.96% . The credit facility matures on December 2, 2019, when all amounts outstanding will be due and payable in full. The revolving credit facility does not require amortization of principal. The term loan requires repayment of principal at the end of each fiscal quarter, beginning with the fiscal quarter ended February 28, 2015. The first eight payments are in the principal amount of $1.9 million each, the following eight payments are in the principal amount of $3.8 million each, the following three payments are in the principal amount of $5.6 million each, and the last payment is of the remaining principal amount. Any amounts outstanding under the term loan thereafter would be due on the maturity date. The term loan may be prepaid before maturity in whole or in part at our option without penalty or premium. As of August 31, 2015, the carrying value of the term loan approximates the fair value, based on Level 2 inputs (observable market prices in less than active markets), as the interest rate is variable over the selected interest period and is similar to current rates at which we can borrow funds. Based on Level 2 inputs, the fair value of the term loan was $144.4 million as of August 31, 2015, with $7.5 million due in the next 12 months. Costs incurred to obtain our long-term debt are recorded as debt issuance costs within other assets in our condensed consolidated balance sheet as of August 31, 2015 and are amortized over the term of the debt agreement using the effective interest rate method. During the first nine months of fiscal year 2015, we recorded $1.8 million of debt issuance costs. Amortization expense related to the debt issuance costs is recorded within interest expense in our condensed consolidated statements of operations. For the three and nine months ended August 31, 2015, this amount was $0.1 million and $0.3 million , respectively. For the three and nine months ended August 31, 2014, amortization expense related to the debt issuance costs of our previous credit agreement was minimal and $0.1 million , respectively. Revolving loans may be borrowed, repaid and reborrowed until December 2, 2019, at which time all amounts outstanding must be repaid. Accrued interest on the loans is payable quarterly in arrears with respect to base rate loans and at the end of each interest rate period (or at each three month interval in the case of loans with interest periods greater than three months) with respect to LIBOR rate loans. We may prepay the loans or terminate or reduce the commitments in whole or in part at any time, without premium or penalty, subject to certain conditions and reimbursement of certain costs in the case of LIBOR rate loans. As of August 31, 2015, there were no amounts outstanding under the revolving line and $0.5 million of letters of credit. We are the sole borrower under the credit facility. Our obligations under the Credit Agreement are guaranteed by each of our material domestic subsidiaries and are secured by substantially all of our assets and such material domestic subsidiaries, as well as 100% of the capital stock of our domestic subsidiaries and 65% of the capital stock of our first-tier foreign subsidiaries, in each case, subject to certain exceptions as described in the Credit Agreement. Future material domestic subsidiaries will be required to guaranty our obligations under the Credit Agreement, and to grant security interests in substantially all of their assets to secure such obligations. The Credit Agreement generally prohibits, with certain exceptions, any other liens on our assets, subject to certain exceptions as described in the Credit Agreement. The credit facility contains customary affirmative and negative covenants, including covenants that limit or restrict our ability to, among other things, grant liens, make investments, make acquisitions, incur indebtedness, merge or consolidate, dispose of assets, pay dividends or make distributions, repurchase stock, change the nature of the business, enter into certain transactions with affiliates and enter into burdensome agreements, in each case subject to customary exceptions for a credit facility of this size and type. We are also required to maintain compliance with a consolidated fixed charge coverage ratio, a consolidated total leverage ratio and a consolidated senior secured leverage ratio.</t>
  </si>
  <si>
    <t>Common Stock Repurchases</t>
  </si>
  <si>
    <t>Common Stock Repurchases [Abstract]</t>
  </si>
  <si>
    <t>Common Stock Repurchases We did not repurchase shares of our common stock during the three months ended August 31, 2015. Total repurchased and retired shares of our common stock during the nine months ended August 31, 2015 was 1.3 million shares for $32.9 million . In the three and nine months ended August 31, 2014, we repurchased and retired 0.7 million shares for $17.6 million and 2.3 million shares for $52.6 million , respectively. The shares were repurchased in both periods as part of our Board of Directors authorized $100.0 million share repurchase program, with $14.5 million remaining under the current authorization. In September 2015, our Board of Directors authorized a new $100.0 million share repurchase program, which increased the total authorization to $114.5 million . The timing and amount of any shares repurchased will be determined by management based on its evaluation of market conditions and other factors, and the Board of Directors may choose to suspend, expand or discontinue the repurchase program at any time.</t>
  </si>
  <si>
    <t>Stock-Based Compensation</t>
  </si>
  <si>
    <t>Disclosure of Compensation Related Costs, Share-based Payments [Abstract]</t>
  </si>
  <si>
    <t>Stock-Based Compensation Stock-based compensation expense reflects the fair value of stock-based awards measured at the grant date and recognized over the relevant service period. We estimate the fair value of each stock-based award on the measurement date using the current market price of the stock or the Black-Scholes option valuation model. In addition, during the first quarter of fiscal year 2014 and each of the first three quarters of fiscal year 2015, we granted performance-based restricted stock units that include a three -year market condition. In order to estimate the fair value of such awards, we used a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years for restricted stock units. We recognize stock-based compensation expense related to performance stock units and our employee stock purchase plan using an accelerated attribution method. The following table provides the classification of stock-based compensation as reflected in our condensed consolidated statements of income (in thousands): Three Months Ended Nine Months Ended August 31, August 31, August 31, August 31, Cost of maintenance and services $ 144 $ 141 $ 462 $ 439 Sales and marketing 1,604 1,546 4,328 3,736 Product development 912 1,407 3,476 4,186 General and administrative 3,878 3,846 10,546 9,833 Total stock-based compensation $ 6,538 $ 6,940 $ 18,812 $ 18,194</t>
  </si>
  <si>
    <t>Accumulated Other Comprehensive Loss</t>
  </si>
  <si>
    <t>Equity [Abstract]</t>
  </si>
  <si>
    <t>Accumulated Other Comprehensive Loss The following table summarizes the changes in accumulated balances of other comprehensive loss during the nine months ended August 31, 2015 (in thousands): Foreign Currency Translation Adjustment Unrealized Gains (Losses) on Investments Accumulated Other Comprehensive Loss Balance, December 1, 2014 $ (13,733 ) $ 7 $ (13,726 ) Other comprehensive loss before reclassifications, net of tax (8,411 ) (52 ) (8,463 ) Balance, August 31, 2015 $ (22,144 ) $ (45 ) $ (22,189 ) The tax effect on accumulated unrealized gains (losses) on investments was minimal as of August 31, 2015 and November 30, 2014 .</t>
  </si>
  <si>
    <t>Restructuring Charges</t>
  </si>
  <si>
    <t>Restructuring Charges [Abstract]</t>
  </si>
  <si>
    <t>Restructuring Charges The following table provides a summary of activity for all of the restructuring actions, which are detailed further below (in thousands): Excess Facilities and Other Costs Employee Severance and Related Benefits Total Balance, December 1, 2014 $ 416 $ 1,227 $ 1,643 Costs incurred 4,403 4,312 8,715 Cash disbursements (447 ) (3,651 ) (4,098 ) Asset impairment (3,999 ) — (3,999 ) Translation adjustments and other 83 (33 ) 50 Balance, August 31, 2015 $ 456 $ 1,855 $ 2,311 2015 Restructuring During the first quarter of fiscal year 2015, we restructured our operations in connection with the acquisition of Telerik. This restructuring resulted in a reduction in redundant positions primarily within the administrative functions. This restructuring also resulted in the closing of two facilities as well as asset impairment charges for assets no longer deployed as a result of the acquisition. During the second and third quarters of fiscal year 2015, we incurred additional costs with respect to the 2015 restructuring, including reduction in redundant positions primarily within the product development function, as well as an impairment charge discussed further below. Restructuring expenses are related to employee costs, including severance, health benefits and outplacement services (but excluding stock-based compensation), facilities costs, which include fees to terminate lease agreements and costs for unused space, net of sublease assumptions, and other costs, which include asset impairment charges. During the second quarter of fiscal year 2015, we decided to replace our existing cloud-based mobile application development technology with technology acquired in connection with the acquisition of Telerik. Accordingly, we evaluated the ongoing value of the assets associated with this prior mobile technology and, based on this evaluation, we determined that the long-lived assets with a carrying amount of $4.0 million were no longer recoverable and were in fact impaired and wrote them down to their estimated fair value of $0.1 million . Fair value was based on expected future cash flows using Level 3 inputs under ASC 820. As part of the 2015 restructuring, for the three and nine months ended August 31, 2015 , we incurred expenses of $2.5 million and $7.4 million , respectively. The expenses are recorded as restructuring expenses in the condensed consolidated statements of operations. As we continue to evaluate the combined entities, we may incur additional costs with respect to the 2015 restructuring, including excess facilities and other costs as well as asset impairment charges for assets no longer deployed as a result of the acquisition. A summary of activity for the 2015 restructuring action is as follows (in thousands): Excess Facilities and Other Costs Employee Severance and Related Benefits Total Balance, December 1, 2014 $ — $ — $ — Costs incurred 4,299 3,108 7,407 Cash disbursements (143 ) (1,398 ) (1,541 ) Asset impairment (3,999 ) — (3,999 ) Translation adjustments and other 102 2 104 Balance, August 31, 2015 $ 259 $ 1,712 $ 1,971 Cash disbursements for expenses incurred to date under the 2015 restructuring are expected to be made through the third quarter of fiscal year 2016. As a result, the total amount of the restructuring reserve of $2.0 million is included in other accrued liabilities on the condensed consolidated balance sheet at August 31, 2015 . 2014 Restructuring During the third quarter of fiscal year 2014, our management approved, committed to and initiated plans to make strategic changes to our organization to provide greater focus and agility in the delivery of next generation application development, deployment and integration solutions. Effective September 1, 2014, we began to operate as three distinct business units: OpenEdge, Data Connectivity and Integration, and Application Development and Deployment, each with dedicated sales, product management and product marketing functions. In connection with the new organizational structure, we eliminated the position of global head of sales, as well as certain other positions within the sales and administrative organizations. As part of the 2014 restructuring, for the three months ended August 31, 2015, we incurred minimal expenses, and for the nine months ended August 31, 2015 , we incurred expenses of $1.3 million , which are related to employee costs, including severance, health benefits, and outplacement services, but excluding stock-based compensation, and facilities costs, which include fees to terminate lease agreements and costs for unused space, net of sublease assumptions. For the nine months ended August 31, 2014, we incurred expenses of $1.5 million . The expenses are recorded as restructuring expenses in the condensed consolidated statements of operations. We do not expect to incur additional material costs with respect to the 2014 restructuring. A summary of the first nine months of fiscal year 2015 activity for the 2014 restructuring action is as follows (in thousands): Excess Facilities and Other Costs Employee Severance and Related Benefits Total Balance, December 1, 2014 $ — $ 1,227 $ 1,227 Costs incurred 131 1,204 1,335 Cash disbursements (61 ) (2,253 ) (2,314 ) Translation adjustments and other — (35 ) (35 ) Balance, August 31, 2015 $ 70 $ 143 $ 213 Cash disbursements for expenses incurred to date under the 2014 restructuring are expected to be made through the first quarter of fiscal year 2016. As a result, the $0.2 million is included in other accrued liabilities on the condensed consolidated balance sheet as of August 31, 2015 . 2013 and 2012 Restructurings During the third quarter of fiscal year 2013, our management approved, committed to and initiated plans to restructure and improve efficiencies in our operations as a result of the sale of the Apama product line and the divestitures completed during the fourth quarter of fiscal year 2012 and the first quarter of fiscal year 2013. We reduced our global workforce primarily within the administrative and sales organizations. This workforce reduction was conducted across all geographies and also resulted in the closing of certain facilities. In the second quarter of fiscal year 2012, our management approved, committed to and initiated certain operational restructuring initiatives to reduce annual costs, including the simplification of our organizational structure and the consolidation of facilities. In addition, as part of the strategic plan announced during fiscal year 2012, we divested the product lines not considered core to our business. Our restructuring actions included both cost reduction efforts and qualifying costs associated with our divestitures. Restructuring expenses for both restructurings related to employee costs, including severance, health benefits, outplacement services and transition divestiture arrangements (but excluding stock-based compensation), and facilities costs, which include fees to terminate lease agreements and costs for unused space, net of sublease assumptions. Other costs include costs to terminate automobile leases of employees included in the workforce reduction, asset impairment charges for assets no longer deployed as part of cost reduction strategies, costs for unused software licenses as part of the workforce reduction and other costs directly associated with the restructuring actions taken. As part of the 2013 and 2012 restructuring actions, for the three and nine months ended August 31, 2015 , we did not incur any expenses, and for the nine months ended August 31, 2014, we incurred expenses of $0.5 million . The expenses are recorded as restructuring expenses in the condensed consolidated statements of operations. We do not expect to incur additional material costs with respect to the 2013 and 2012 restructuring actions. A summary of the first nine months of fiscal year 2015 activity for the 2013 and 2012 restructuring actions is as follows (in thousands): Excess Facilities and Other Costs Employee Severance and Related Benefits Total Balance, December 1, 2014 $ 416 $ — $ 416 Costs incurred (27 ) — (27 ) Cash disbursements (243 ) — (243 ) Translation adjustments and other (19 ) — (19 ) Balance, August 31, 2015 $ 127 $ — $ 127 Cash disbursements for expenses incurred to date under the 2013 and 2012 restructuring actions are expected to be made through fiscal year 2017. The short-term portion of the restructuring reserve of $0.1 million is included in other accrued liabilities and the remaining long-term portion, which is minimal, is included in other noncurrent liabilities on the condensed consolidated balance sheet as of August 31, 2015 .</t>
  </si>
  <si>
    <t>Income Taxes</t>
  </si>
  <si>
    <t>Income Tax Disclosure [Abstract]</t>
  </si>
  <si>
    <t>Income Taxes Our income tax provision for the third quarter of fiscal year 2015 and 2014 reflects our estimates of the effective tax rates expected to be applicable for the full fiscal years, adjusted for any discrete events which are recorded in the period they occur. The estimates are reevaluated each quarter based on our estimated tax expense for the full fiscal year. The increase in our effective tax rate in the three and nine months ended August 31, 2015 compared to the same periods in the prior year is primarily due to the jurisdictional mix of profits as a result of the acquisition of Telerik, where substantial losses are being incurred in Bulgaria and tax effected at a 10% statutory rate and other jurisdictions’ earnings, primarily in the United States, are being taxed at higher rates. The research and development credit was retroactively reinstated in December 2014. As a result, in the first quarter of fiscal year 2015 we recorded a tax benefit of $0.8 million related to qualifying research and development activities for the period from January 2014 to November 2014. Our Federal income tax returns have been examined or are closed by statute for all years prior to fiscal year 2012, and we are no longer subject to audit for those periods. Our state income tax returns have been examined or are closed by statute for all years prior to fiscal year 2010, and we are no longer subject to audit for those periods.</t>
  </si>
  <si>
    <t>Earnings Per Share</t>
  </si>
  <si>
    <t>Earnings Per Share [Abstract]</t>
  </si>
  <si>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As we incurred a net loss during the three months ended August 31, 2015, basic and diluted weighted average shares outstanding are the same. The following table sets forth the calculation of basic and diluted earnings per share on an interim basis (in thousands, except per share data): Three Months Ended Nine Months Ended August 31, August 31, August 31, August 31, Net (loss) income $ (4,126 ) $ 11,095 $ 670 $ 34,994 Weighted average shares outstanding 50,120 50,383 50,377 50,975 Dilutive impact from common stock equivalents — 548 740 615 Diluted weighted average shares outstanding 50,120 50,931 51,117 51,590 Basic (loss) earnings per share $ (0.08 ) $ 0.22 $ 0.01 $ 0.69 Diluted (loss) earnings per share $ (0.08 ) $ 0.22 $ 0.01 $ 0.68 We excluded stock awards representing approximately 1,173,000 shares and 296,000 shares of common stock from the calculation of diluted earnings per share in the three and nine months ended August 31, 2015 , respectively, because these awards were anti-dilutive. In the three and nine months ended August 31, 2014, we excluded stock awards representing 351,000 shares and 383,000 shares of common stock, respectively, from the calculation of diluted earnings per share.</t>
  </si>
  <si>
    <t>Business Segments and International Operations</t>
  </si>
  <si>
    <t>Segment Reporting [Abstract]</t>
  </si>
  <si>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our Chief Executive Officer. Effective September 1, 2014, we began operating as three distinct business units: OpenEdge, Data Connectivity and Integration, and Application Development and Deployment, each with dedicated sales, product management and product marketing functions. As a result of these changes, we began segment reporting for our three business units beginning in the fourth fiscal quarter of 2014. The segment information for the prior periods presented has been restated to reflect the change in our reportable segments. We do not manage our assets or capital expenditures by segment or assign other income (expense) and income taxes to segments. We manage and report such items on a consolidated company basis. The following table provides revenue and contribution from our reportable segments and reconciles to the consolidated income (loss) before income taxes: Three Months Ended Nine Months Ended (In thousands) August 31, 2015 August 31, 2014 August 31, 2015 August 31, 2014 Segment revenue: OpenEdge $ 73,398 $ 71,847 $ 214,775 $ 211,773 Data Connectivity and Integration 8,281 7,175 22,669 22,221 Application Development and Deployment 12,958 252 27,392 645 Total revenue 94,637 79,274 264,836 234,639 Segment costs of revenue and operating expenses: OpenEdge 18,550 15,524 56,529 48,770 Data Connectivity and Integration 3,180 2,515 9,563 7,913 Application Development and Deployment 9,933 2,446 30,169 5,762 Total costs of revenue and operating expenses 31,663 20,485 96,261 62,445 Segment contribution: OpenEdge 54,848 56,323 158,246 163,003 Data Connectivity and Integration 5,101 4,660 13,106 14,308 Application Development and Deployment 3,025 (2,194 ) (2,777 ) (5,117 ) Total contribution 62,974 58,789 168,575 172,194 Other unallocated expenses (1) 54,380 39,358 173,903 118,481 Income (loss) from operations 8,594 19,431 (5,328 ) 53,713 Other (expense) income, net (1,165 ) (2,457 ) (1,258 ) (2,581 ) Income (loss) before income taxes $ 7,429 $ 16,974 $ (6,586 ) $ 51,132 (1) The following expenses are not allocated to our segments as we manage and report our business in these functional areas on a consolidated basis only: product development, corporate marketing, administration, amortization of acquired intangibles, stock-based compensation, restructuring, and acquisition related expenses. Our revenues are derived from licensing our products, and from related services, which consist of maintenance and consulting and education. Information relating to revenue from customers by revenue type is as follows (in thousands): Three Months Ended Nine Months Ended (In thousands) August 31, August 31, August 31, August 31, Software licenses $ 31,840 $ 26,393 $ 85,794 $ 76,645 Maintenance 55,365 50,746 157,259 151,231 Professional services 7,432 2,135 21,783 6,763 Total $ 94,637 $ 79,274 $ 264,836 $ 234,639 In the following table, revenue attributed to North America includes sales to customers in the U.S. and sales to certain multinational organizations. Revenue from Europe, the Middle East and Africa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Nine Months Ended (In thousands) August 31, August 31, August 31, August 31, North America $ 49,810 $ 35,654 $ 139,454 $ 107,067 EMEA 30,656 32,995 89,667 96,008 Latin America 4,621 5,695 13,977 16,506 Asia Pacific 9,550 4,930 21,738 15,058 Total $ 94,637 $ 79,274 $ 264,836 $ 234,639</t>
  </si>
  <si>
    <t>Basis of Presentation (Policies)</t>
  </si>
  <si>
    <t>Basis of Presentation and Significant Accounting Policies</t>
  </si>
  <si>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4 . We made no significant changes in the application of our significant accounting policies that were disclosed in our Annual Report on Form 10-K for the fiscal year ended November 30, 2014 . We have prepared the accompanying unaudited condensed consolidated financial statements on the same basis as the audited financial statements included in our Annual Report on Form 10-K,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si>
  <si>
    <t>Recent Accounting Pronouncements</t>
  </si>
  <si>
    <t>Recent Accounting Pronouncements - In May 2014, the Financial Accounting Standards Board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In July 2015, the FASB voted to defer the effective date of this ASU by one year for reporting periods beginning after December 15, 2017, with early adoption permitted as of the original effective date. As a result, the new effective date for the Company will be December 1, 2018. This update could impact the timing and amounts of revenue recognized. Management is currently assessing the impact the adoption of this ASU will have on the Company’s consolidated financial statements. In April 2015, the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Early adoption is permitted for financial statements that have not been previously issued. The Company is considering early adoption of the new standard and expects the impact on the Company's consolidated balance sheets to be a reclassification of approximately $1.4 million from other assets to long-term debt as of December 1, 2015.</t>
  </si>
  <si>
    <t>Cash, Cash Equivalents and Investments (Tables)</t>
  </si>
  <si>
    <t>Summary of Cash, Cash Equivalents and Trading and Available-for-sale Investments</t>
  </si>
  <si>
    <t>A summary of our cash, cash equivalents and available-for-sale investments at August 31, 2015 is as follows (in thousands): Amortized Cost Basis Unrealized Gains Unrealized Losses Fair Value Cash $ 163,248 $ — $ — $ 163,248 Money market funds 25,865 — — 25,865 State and municipal bond obligations 29,157 52 (18 ) 29,191 Total $ 218,270 $ 52 $ (18 ) $ 218,304 A summary of our cash, cash equivalents and available-for-sale investments at November 30, 2014 is as follows (in thousands): Amortized Cost Basis Unrealized Gains Unrealized Losses Fair Value Cash $ 195,189 $ — $ — $ 195,189 Money market funds 67,893 — — 67,893 State and municipal bond obligations 20,100 86 — 20,186 Total $ 283,182 $ 86 $ — $ 283,268</t>
  </si>
  <si>
    <t>Summary of Cash, Cash Equivalents and Trading and Available-for-sale Investments by Balance Sheet Classification</t>
  </si>
  <si>
    <t>Such amounts are classified on our condensed consolidated balance sheets as follows (in thousands): August 31, 2015 November 30, 2014 Cash and Equivalents Short-Term Investments Cash and Equivalents Short-Term Investments Cash $ 163,248 $ — $ 195,189 $ — Money market funds 25,865 — 67,893 — State and municipal bond obligations — 29,191 — 20,186 Total $ 189,113 $ 29,191 $ 263,082 $ 20,186</t>
  </si>
  <si>
    <t>Fair Value of Debt Securities by Contractual Maturity</t>
  </si>
  <si>
    <t>The fair value of debt securities by contractual maturity is as follows (in thousands): August 31, November 30, Due in one year or less $ 13,093 $ 11,140 Due after one year (1) 16,098 9,046 Total $ 29,191 $ 20,186 (1) Includes state and municipal bond obligations, which are securities representing investments available for current operations and are classified as current in the consolidated balance sheets.</t>
  </si>
  <si>
    <t>Derivative Instruments (Tables)</t>
  </si>
  <si>
    <t>Outstanding Foreign Currency Forward Contracts</t>
  </si>
  <si>
    <t>The table below details outstanding foreign currency forward contracts where the notional amount is determined using contract exchange rates (in thousands): August 31, 2015 November 30, 2014 Notional Value Fair Value Notional Value Fair Value Forward contracts to sell U.S. dollars $ 88,030 $ (3,389 ) $ 21,738 $ (13 ) Forward contracts to purchase U.S. dollars 7,966 (63 ) 15,534 (89 ) Total $ 95,996 $ (3,452 ) $ 37,272 $ (102 )</t>
  </si>
  <si>
    <t>Fair Value Measurements (Tables)</t>
  </si>
  <si>
    <t>Fair Value Measurements within the Fair Value Hierarchy of the Financial Assets</t>
  </si>
  <si>
    <t>The following table details the fair value measurements within the fair value hierarchy of our financial assets and liabilities at August 31, 2015 (in thousands): Fair Value Measurements Using Total Fair Value Level 1 Level 2 Level 3 Assets Money market funds $ 25,865 $ 25,865 $ — $ — State and municipal bond obligations 29,191 — 29,191 — Liabilities Foreign exchange derivatives $ (3,452 ) $ — $ (3,452 ) $ — The following table details the fair value measurements within the fair value hierarchy of our financial assets and liabilities at November 30, 2014 (in thousands): Fair Value Measurements Using Total Fair Value Level 1 Level 2 Level 3 Assets Money market funds $ 67,893 $ 67,893 $ — $ — State and municipal bond obligations 20,186 — 20,186 — Foreign exchange derivatives (102 ) — (102 ) — Liabilities Contingent consideration $ (1,717 ) $ — $ — $ (1,717 )</t>
  </si>
  <si>
    <t>Fair Value, Liabilities Measured on Recurring Basis, Unobservable Input Reconciliation</t>
  </si>
  <si>
    <t>The following table reflects the activity for our liabilities measured at fair value using Level 3 inputs for each period presented (in thousands): Three Months Ended Nine Months Ended August 31, August 31, August 31, August 31, Balance, beginning of period $ 295 $ 1,649 $ 1,717 $ 388 Incurrence of contingent purchase price liability — — — 1,450 Payments of contingent consideration — — (209 ) (210 ) Changes in fair value of contingent consideration obligation (295 ) 2 (1,508 ) 23 Balance, end of period $ — $ 1,651 $ — $ 1,651</t>
  </si>
  <si>
    <t>Fair Value Measurements, Nonrecurring</t>
  </si>
  <si>
    <t>The following table presents nonrecurring fair value measurements as of May 31, 2015 (in thousands): Total Fair Value Total Losses Long-lived assets $ 60 $ 3,947</t>
  </si>
  <si>
    <t>Intangible Assets and Goodwill (Tables)</t>
  </si>
  <si>
    <t>Schedule Of Intangible Assets</t>
  </si>
  <si>
    <t>Intangible assets are comprised of the following significant classes (in thousands): August 31, 2015 November 30, 2014 Gross Carrying Amount Accumulated Amortization Net Book Value Gross Carrying Amount Accumulated Amortization Net Book Value Purchased technology $ 118,133 $ (51,924 ) $ 66,209 $ 53,789 $ (39,575 ) $ 14,214 Customer-related and other 67,617 (22,917 ) 44,700 20,554 (15,195 ) 5,359 Trademarks and trade names 15,330 (4,916 ) 10,414 4,130 (3,125 ) 1,005 Total $ 201,080 $ (79,757 ) $ 121,323 $ 78,473 $ (57,895 ) $ 20,578</t>
  </si>
  <si>
    <t>Schedule Of Future Amortization Expense From Intangible Assets Held</t>
  </si>
  <si>
    <t>Future amortization expense for intangible assets as of August 31, 2015 , is as follows (in thousands): Remainder of 2015 $ 7,214 2016 28,499 2017 28,499 2018 27,686 2019 26,561 Thereafter 2,864 Total $ 121,323</t>
  </si>
  <si>
    <t>Schedule of Goodwill</t>
  </si>
  <si>
    <t>As of August 31, 2015 , the amount of goodwill allocated to each of our three reporting units is as follows (in thousands): OpenEdge $ 212,011 Data Connectivity and Integration 19,040 Application Development and Deployment 139,414 Balance, August 31, 2015 $ 370,465 Changes in the carrying amount of goodwill in the nine months ended August 31, 2015 , are as follows (in thousands): Balance, November 30, 2014 $ 232,836 Additions 137,921 Translation adjustments (292 ) Balance, August 31, 2015 $ 370,465</t>
  </si>
  <si>
    <t>Business Combinations (Tables)</t>
  </si>
  <si>
    <t>Business Acquisition [Line Items]</t>
  </si>
  <si>
    <t>Business Acquisition, Pro Forma Information</t>
  </si>
  <si>
    <t>(In thousands, except per share data) Pro Forma Three Months Ended August 31, 2014 Pro Forma Revenue $ 90,409 $ 256,338 Net loss $ (1,251 ) $ (17,283 ) Net loss per basic and diluted share $ (0.02 ) $ (0.34 )</t>
  </si>
  <si>
    <t>Telerik AD [Member]</t>
  </si>
  <si>
    <t>Schedule of Net Assets Acquired</t>
  </si>
  <si>
    <t xml:space="preserve">The preliminary allocation of the purchase price is as follows (in thousands): Total Weighted Average Life Net working capital $ 6,612 Property, plant and equipment 3,108 Identifiable intangible assets 123,100 5 years Deferred taxes (10,401 ) Deferred revenue (7,915 ) Other non-current liabilities (472 ) Goodwill 137,921 Net assets acquired $ 251,953 </t>
  </si>
  <si>
    <t>BravePoint Inc. [Member]</t>
  </si>
  <si>
    <t xml:space="preserve">The allocation of the purchase price is as follows (in thousands): Total Weighted Average Life Net working capital $ 2,902 Property and equipment 735 Other assets 16 Deferred revenue (680 ) Customer-related and other 4,110 7 Years Trade name 850 7 Years Purchased technology 1,810 3 Years Goodwill 2,257 Net assets acquired $ 12,000 </t>
  </si>
  <si>
    <t>Modulus [Member]</t>
  </si>
  <si>
    <t xml:space="preserve">The allocation of the purchase price is as follows (in thousands): Total Weighted Average Life Net working capital $ 7 Purchased technology 7,320 7 Years Trade name 190 7 Years Goodwill 6,433 Net assets acquired $ 13,950 </t>
  </si>
  <si>
    <t>Stock-Based Compensation (Tables)</t>
  </si>
  <si>
    <t>Classification of Stock-Based Compensation</t>
  </si>
  <si>
    <t>The following table provides the classification of stock-based compensation as reflected in our condensed consolidated statements of income (in thousands): Three Months Ended Nine Months Ended August 31, August 31, August 31, August 31, Cost of maintenance and services $ 144 $ 141 $ 462 $ 439 Sales and marketing 1,604 1,546 4,328 3,736 Product development 912 1,407 3,476 4,186 General and administrative 3,878 3,846 10,546 9,833 Total stock-based compensation $ 6,538 $ 6,940 $ 18,812 $ 18,194</t>
  </si>
  <si>
    <t>Accumulated Other Comprehensive Loss (Tables)</t>
  </si>
  <si>
    <t>Schedule of Accumulated Other Comprehensive Income (Loss)</t>
  </si>
  <si>
    <t>The following table summarizes the changes in accumulated balances of other comprehensive loss during the nine months ended August 31, 2015 (in thousands): Foreign Currency Translation Adjustment Unrealized Gains (Losses) on Investments Accumulated Other Comprehensive Loss Balance, December 1, 2014 $ (13,733 ) $ 7 $ (13,726 ) Other comprehensive loss before reclassifications, net of tax (8,411 ) (52 ) (8,463 ) Balance, August 31, 2015 $ (22,144 ) $ (45 ) $ (22,189 )</t>
  </si>
  <si>
    <t>Restructuring Charges (Tables)</t>
  </si>
  <si>
    <t>Restructuring Cost and Reserve [Line Items]</t>
  </si>
  <si>
    <t>Summary of Restructuring Activity</t>
  </si>
  <si>
    <t>The following table provides a summary of activity for all of the restructuring actions, which are detailed further below (in thousands): Excess Facilities and Other Costs Employee Severance and Related Benefits Total Balance, December 1, 2014 $ 416 $ 1,227 $ 1,643 Costs incurred 4,403 4,312 8,715 Cash disbursements (447 ) (3,651 ) (4,098 ) Asset impairment (3,999 ) — (3,999 ) Translation adjustments and other 83 (33 ) 50 Balance, August 31, 2015 $ 456 $ 1,855 $ 2,311</t>
  </si>
  <si>
    <t>2015 Restructuring Activities [Member]</t>
  </si>
  <si>
    <t>A summary of activity for the 2015 restructuring action is as follows (in thousands): Excess Facilities and Other Costs Employee Severance and Related Benefits Total Balance, December 1, 2014 $ — $ — $ — Costs incurred 4,299 3,108 7,407 Cash disbursements (143 ) (1,398 ) (1,541 ) Asset impairment (3,999 ) — (3,999 ) Translation adjustments and other 102 2 104 Balance, August 31, 2015 $ 259 $ 1,712 $ 1,971</t>
  </si>
  <si>
    <t>2014 Restructuring Activities [Member]</t>
  </si>
  <si>
    <t>A summary of the first nine months of fiscal year 2015 activity for the 2014 restructuring action is as follows (in thousands): Excess Facilities and Other Costs Employee Severance and Related Benefits Total Balance, December 1, 2014 $ — $ 1,227 $ 1,227 Costs incurred 131 1,204 1,335 Cash disbursements (61 ) (2,253 ) (2,314 ) Translation adjustments and other — (35 ) (35 ) Balance, August 31, 2015 $ 70 $ 143 $ 213</t>
  </si>
  <si>
    <t>2012 and 2013 Restructuring Activities [Member]</t>
  </si>
  <si>
    <t>A summary of the first nine months of fiscal year 2015 activity for the 2013 and 2012 restructuring actions is as follows (in thousands): Excess Facilities and Other Costs Employee Severance and Related Benefits Total Balance, December 1, 2014 $ 416 $ — $ 416 Costs incurred (27 ) — (27 ) Cash disbursements (243 ) — (243 ) Translation adjustments and other (19 ) — (19 ) Balance, August 31, 2015 $ 127 $ — $ 127</t>
  </si>
  <si>
    <t>Earnings Per Share (Tables)</t>
  </si>
  <si>
    <t>Calculation of Basic and Diluted Earnings Per Share</t>
  </si>
  <si>
    <t>The following table sets forth the calculation of basic and diluted earnings per share on an interim basis (in thousands, except per share data): Three Months Ended Nine Months Ended August 31, August 31, August 31, August 31, Net (loss) income $ (4,126 ) $ 11,095 $ 670 $ 34,994 Weighted average shares outstanding 50,120 50,383 50,377 50,975 Dilutive impact from common stock equivalents — 548 740 615 Diluted weighted average shares outstanding 50,120 50,931 51,117 51,590 Basic (loss) earnings per share $ (0.08 ) $ 0.22 $ 0.01 $ 0.69 Diluted (loss) earnings per share $ (0.08 ) $ 0.22 $ 0.01 $ 0.68</t>
  </si>
  <si>
    <t>Business Segments and International Operations (Tables)</t>
  </si>
  <si>
    <t>Reconciliation of Operating Profit (Loss) from Segments to Consolidated</t>
  </si>
  <si>
    <t>The following table provides revenue and contribution from our reportable segments and reconciles to the consolidated income (loss) before income taxes: Three Months Ended Nine Months Ended (In thousands) August 31, 2015 August 31, 2014 August 31, 2015 August 31, 2014 Segment revenue: OpenEdge $ 73,398 $ 71,847 $ 214,775 $ 211,773 Data Connectivity and Integration 8,281 7,175 22,669 22,221 Application Development and Deployment 12,958 252 27,392 645 Total revenue 94,637 79,274 264,836 234,639 Segment costs of revenue and operating expenses: OpenEdge 18,550 15,524 56,529 48,770 Data Connectivity and Integration 3,180 2,515 9,563 7,913 Application Development and Deployment 9,933 2,446 30,169 5,762 Total costs of revenue and operating expenses 31,663 20,485 96,261 62,445 Segment contribution: OpenEdge 54,848 56,323 158,246 163,003 Data Connectivity and Integration 5,101 4,660 13,106 14,308 Application Development and Deployment 3,025 (2,194 ) (2,777 ) (5,117 ) Total contribution 62,974 58,789 168,575 172,194 Other unallocated expenses (1) 54,380 39,358 173,903 118,481 Income (loss) from operations 8,594 19,431 (5,328 ) 53,713 Other (expense) income, net (1,165 ) (2,457 ) (1,258 ) (2,581 ) Income (loss) before income taxes $ 7,429 $ 16,974 $ (6,586 ) $ 51,132 (1) The following expenses are not allocated to our segments as we manage and report our business in these functional areas on a consolidated basis only: product development, corporate marketing, administration, amortization of acquired intangibles, stock-based compensation, restructuring, and acquisition related expenses.</t>
  </si>
  <si>
    <t>Revenue from External Customers by Products and Services</t>
  </si>
  <si>
    <t>Our revenues are derived from licensing our products, and from related services, which consist of maintenance and consulting and education. Information relating to revenue from customers by revenue type is as follows (in thousands): Three Months Ended Nine Months Ended (In thousands) August 31, August 31, August 31, August 31, Software licenses $ 31,840 $ 26,393 $ 85,794 $ 76,645 Maintenance 55,365 50,746 157,259 151,231 Professional services 7,432 2,135 21,783 6,763 Total $ 94,637 $ 79,274 $ 264,836 $ 234,639</t>
  </si>
  <si>
    <t>Revenue from External Customers from Different Geographical Areas</t>
  </si>
  <si>
    <t>In the following table, revenue attributed to North America includes sales to customers in the U.S. and sales to certain multinational organizations. Revenue from Europe, the Middle East and Africa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Nine Months Ended (In thousands) August 31, August 31, August 31, August 31, North America $ 49,810 $ 35,654 $ 139,454 $ 107,067 EMEA 30,656 32,995 89,667 96,008 Latin America 4,621 5,695 13,977 16,506 Asia Pacific 9,550 4,930 21,738 15,058 Total $ 94,637 $ 79,274 $ 264,836 $ 234,639</t>
  </si>
  <si>
    <t>Basis of Presentation (Details) - Plan [Member] - New Accounting Pronouncement Early Adoption, Effect [Member] $ in Millions</t>
  </si>
  <si>
    <t>Aug. 31, 2015USD ($)</t>
  </si>
  <si>
    <t>New Accounting Pronouncements or Change in Accounting Principle [Line Items]</t>
  </si>
  <si>
    <t>Unamortized debt issuance costs reclassified from other assets</t>
  </si>
  <si>
    <t>Unamortized debt issuance costs reclassified to long-term debt</t>
  </si>
  <si>
    <t>Cash, Cash Equivalents and Investments (Summary Of Cash, Cash Equivalents And Trading And Available-For-Sale Investments) (Details) - USD ($) $ in Thousands</t>
  </si>
  <si>
    <t>Cash, Cash Equivalents and Investments [Line Items]</t>
  </si>
  <si>
    <t>Amortized Cost Basis</t>
  </si>
  <si>
    <t>Unrealized Gains</t>
  </si>
  <si>
    <t>Unrealized Losses</t>
  </si>
  <si>
    <t>Fair Value</t>
  </si>
  <si>
    <t>State and municipal bond obligations [Member]</t>
  </si>
  <si>
    <t>Cash [Member]</t>
  </si>
  <si>
    <t>Money market funds [Member]</t>
  </si>
  <si>
    <t>Cash, Cash Equivalents and Investments (Summary of Cash, Cash Equivalents and Trading and Available-for-sale Investments by Balance Sheet Classification) (Details) - USD ($) $ in Thousands</t>
  </si>
  <si>
    <t>Nov. 30, 2013</t>
  </si>
  <si>
    <t>Cash and Equivalents</t>
  </si>
  <si>
    <t>Short-Term Investments</t>
  </si>
  <si>
    <t>Cash, Cash Equivalents and Investments (Fair Value of Debt Securities by Contractual Maturity) (Details) - USD ($) $ in Thousands</t>
  </si>
  <si>
    <t>Due in one year or less</t>
  </si>
  <si>
    <t>Due after one year</t>
  </si>
  <si>
    <t>Total</t>
  </si>
  <si>
    <t>Derivative Instruments (Narrative) (Details) - Forward Contracts [Member] - USD ($) $ in Millions</t>
  </si>
  <si>
    <t>Derivative [Line Items]</t>
  </si>
  <si>
    <t>Minimum maturity period, foreign currency derivative</t>
  </si>
  <si>
    <t>90 days</t>
  </si>
  <si>
    <t>Maximum maturity period, foreign currency derivative</t>
  </si>
  <si>
    <t>2 years</t>
  </si>
  <si>
    <t>Gains (losses) on foreign currency forward contracts</t>
  </si>
  <si>
    <t>Derivative Instruments (Outstanding Foreign Currency Forward Contracts) (Details) - USD ($) $ in Thousands</t>
  </si>
  <si>
    <t>Derivative contracts, notional value</t>
  </si>
  <si>
    <t>Derivative contracts, fair value</t>
  </si>
  <si>
    <t>Forward contracts to sell U.S. dollars [Member]</t>
  </si>
  <si>
    <t>Forward contracts to purchase U.S. dollars [Member]</t>
  </si>
  <si>
    <t>Fair Value Measurements (Fair Value Measurements within the Fair Value Hierarchy of the Financial Assets) (Details) - USD ($) $ in Thousands</t>
  </si>
  <si>
    <t>Contingent consideration [Member]</t>
  </si>
  <si>
    <t>Fair Value, Assets Measured on Recurring Basis, Unobservable Input Reconciliation [Line Items]</t>
  </si>
  <si>
    <t>Fair value of financial liabilities</t>
  </si>
  <si>
    <t>Contingent consideration [Member] | Level 1 [Member]</t>
  </si>
  <si>
    <t>Contingent consideration [Member] | Level 2 [Member]</t>
  </si>
  <si>
    <t>Contingent consideration [Member] | Level 3 [Member]</t>
  </si>
  <si>
    <t>Fair value of financial assets</t>
  </si>
  <si>
    <t>Money market funds [Member] | Level 1 [Member]</t>
  </si>
  <si>
    <t>Money market funds [Member] | Level 2 [Member]</t>
  </si>
  <si>
    <t>Money market funds [Member] | Level 3 [Member]</t>
  </si>
  <si>
    <t>State and municipal bond obligations [Member] | Level 1 [Member]</t>
  </si>
  <si>
    <t>State and municipal bond obligations [Member] | Level 2 [Member]</t>
  </si>
  <si>
    <t>State and municipal bond obligations [Member] | Level 3 [Member]</t>
  </si>
  <si>
    <t>Foreign exchange contract [Member]</t>
  </si>
  <si>
    <t>Foreign exchange contract [Member] | Level 1 [Member]</t>
  </si>
  <si>
    <t>Foreign exchange contract [Member] | Level 2 [Member]</t>
  </si>
  <si>
    <t>Foreign exchange contract [Member] | Level 3 [Member]</t>
  </si>
  <si>
    <t>Fair Value Measurements (Quantitative Information about Unobservable Inputs, Liabilities) (Details) - USD ($)</t>
  </si>
  <si>
    <t>1 Months Ended</t>
  </si>
  <si>
    <t>Jun. 30, 2015</t>
  </si>
  <si>
    <t>May. 31, 2015</t>
  </si>
  <si>
    <t>May. 13, 2014</t>
  </si>
  <si>
    <t>Fair Value Inputs, Liabilities, Quantitative Information [Line Items]</t>
  </si>
  <si>
    <t>Contingent consideration liability</t>
  </si>
  <si>
    <t>Change in fair value of contingent consideration</t>
  </si>
  <si>
    <t>Modulus [Member] | Contingent Consideration [Member]</t>
  </si>
  <si>
    <t>Probability milestones associated with contingent consideration will be achieved, Year 2</t>
  </si>
  <si>
    <t>0.00%</t>
  </si>
  <si>
    <t>Fair Value Measurements (Liabilities Measured at Fair Value Using Level 3 Inputs) (Details) - USD ($) $ in Thousands</t>
  </si>
  <si>
    <t>Fair Value, Liabilities Measured on Recurring Basis, Unobservable Input Reconciliation, Calculation [Roll Forward]</t>
  </si>
  <si>
    <t>Balance, beginning of period</t>
  </si>
  <si>
    <t>Incurrence of contingent purchase price liability</t>
  </si>
  <si>
    <t>Payments of contingent consideration</t>
  </si>
  <si>
    <t>Changes in fair value of contingent consideration obligation</t>
  </si>
  <si>
    <t>Balance, end of period</t>
  </si>
  <si>
    <t>Fair Value Measurements (Assets Measured on Nonrecurring Basis) (Details) - USD ($) $ in Thousands</t>
  </si>
  <si>
    <t>Fair Value, Assets and Liabilities Measured on Recurring and Nonrecurring Basis [Line Items]</t>
  </si>
  <si>
    <t>Total losses</t>
  </si>
  <si>
    <t>Level 3 [Member] | Nonrecurring Basis [Member]</t>
  </si>
  <si>
    <t>Long-lived assets</t>
  </si>
  <si>
    <t>Intangible Assets and Goodwill (Schedule Of Intangible Assets) (Details) - USD ($) $ in Thousands</t>
  </si>
  <si>
    <t>Finite-Lived Intangible Assets [Line Items]</t>
  </si>
  <si>
    <t>Gross Carrying Amount</t>
  </si>
  <si>
    <t>Accumulated Amortization</t>
  </si>
  <si>
    <t>Net Book Value</t>
  </si>
  <si>
    <t>Purchased technology [Member]</t>
  </si>
  <si>
    <t>Customer-related and other [Member]</t>
  </si>
  <si>
    <t>Trademarks and trade names [Member]</t>
  </si>
  <si>
    <t>Intangible Assets and Goodwill (Narrative) (Details)</t>
  </si>
  <si>
    <t>Dec. 02, 2014USD ($)</t>
  </si>
  <si>
    <t>Aug. 31, 2014USD ($)</t>
  </si>
  <si>
    <t>Aug. 31, 2015USD ($)Segments</t>
  </si>
  <si>
    <t>Nov. 30, 2014USD ($)</t>
  </si>
  <si>
    <t>Intangible assets, amortization expense</t>
  </si>
  <si>
    <t>Number of reporting units | Segments</t>
  </si>
  <si>
    <t>Goodwill impairment loss</t>
  </si>
  <si>
    <t>Acquired intangible assets</t>
  </si>
  <si>
    <t>Acquired intangible assets, useful life</t>
  </si>
  <si>
    <t>5 years</t>
  </si>
  <si>
    <t>Telerik AD [Member] | Existing Technology [Member]</t>
  </si>
  <si>
    <t>Telerik AD [Member] | Customer-related and other [Member]</t>
  </si>
  <si>
    <t>Telerik AD [Member] | Trademarks and trade names [Member]</t>
  </si>
  <si>
    <t>Intangible Assets and Goodwill (Schedule Of Future Amortization Expense From Intangible Assets Held) (Details) - USD ($) $ in Thousands</t>
  </si>
  <si>
    <t>Remainder of 2015</t>
  </si>
  <si>
    <t>Thereafter</t>
  </si>
  <si>
    <t>Intangible Assets and Goodwill (Schedule of Goodwill) (Details) $ in Thousands</t>
  </si>
  <si>
    <t>Goodwill [Roll Forward]</t>
  </si>
  <si>
    <t>Balance, November 30, 2014</t>
  </si>
  <si>
    <t>Additions</t>
  </si>
  <si>
    <t>Translation adjustments</t>
  </si>
  <si>
    <t>Balance, August 31, 2015</t>
  </si>
  <si>
    <t>Intangible Assets and Goodwill (Schedule of Goodwill by Segment) (Details) - USD ($) $ in Thousands</t>
  </si>
  <si>
    <t>Goodwill [Line Items]</t>
  </si>
  <si>
    <t>OpenEdge [Member]</t>
  </si>
  <si>
    <t>Data Connectivity and Integration [Member]</t>
  </si>
  <si>
    <t>Application Development and Deployment [Member]</t>
  </si>
  <si>
    <t>Business Combinations (Narrative) (Details) - USD ($)</t>
  </si>
  <si>
    <t>Dec. 02, 2014</t>
  </si>
  <si>
    <t>Oct. 01, 2014</t>
  </si>
  <si>
    <t>Stock-based compensation expense</t>
  </si>
  <si>
    <t>Acquisition-related costs</t>
  </si>
  <si>
    <t>Revenues</t>
  </si>
  <si>
    <t>(Loss) income before provision for income taxes</t>
  </si>
  <si>
    <t>Total purchase consideration</t>
  </si>
  <si>
    <t>Total consideration paid to founders and key employees in restricted stock units</t>
  </si>
  <si>
    <t>Percent of total consideration deposited into escrow</t>
  </si>
  <si>
    <t>10.00%</t>
  </si>
  <si>
    <t>Measurement period</t>
  </si>
  <si>
    <t>1 year</t>
  </si>
  <si>
    <t>Deferred revenue, period for recognition</t>
  </si>
  <si>
    <t>12 months</t>
  </si>
  <si>
    <t>Award vesting period</t>
  </si>
  <si>
    <t>Earn-out provision</t>
  </si>
  <si>
    <t>Expense recognized related to contingent earn-out provisions</t>
  </si>
  <si>
    <t>Pro forma amortization adjustment</t>
  </si>
  <si>
    <t>Pro forma adjustments, statutory tax rate, Bulgaria (as a percent)</t>
  </si>
  <si>
    <t>Pro forma adjustments, statutory tax rate, United States (as a percent)</t>
  </si>
  <si>
    <t>37.00%</t>
  </si>
  <si>
    <t>Net assets acquired</t>
  </si>
  <si>
    <t>Equity interests acquired</t>
  </si>
  <si>
    <t>100.00%</t>
  </si>
  <si>
    <t>Purchase consideration, cash</t>
  </si>
  <si>
    <t>Purchase consideration, contingent consideration</t>
  </si>
  <si>
    <t>Expected payout period</t>
  </si>
  <si>
    <t>Fair value of contingent liabilities</t>
  </si>
  <si>
    <t>Credit Agreement [Member]</t>
  </si>
  <si>
    <t>Term loan</t>
  </si>
  <si>
    <t>Existing Technology [Member] | Telerik AD [Member]</t>
  </si>
  <si>
    <t>Customer Relationships [Member] | Telerik AD [Member]</t>
  </si>
  <si>
    <t>Customer Relationships [Member] | BravePoint Inc. [Member]</t>
  </si>
  <si>
    <t>Trademarks and Trade Names [Member] | Telerik AD [Member]</t>
  </si>
  <si>
    <t>Business Combinations (Schedule of Net Assets Acquired) (Details) - USD ($) $ in Thousands</t>
  </si>
  <si>
    <t>Net working capital</t>
  </si>
  <si>
    <t>Property, plant and equipment</t>
  </si>
  <si>
    <t>Intangible assets</t>
  </si>
  <si>
    <t>Deferred taxes</t>
  </si>
  <si>
    <t>Other non-current liabilities</t>
  </si>
  <si>
    <t>Telerik AD [Member] | Customer Relationships [Member]</t>
  </si>
  <si>
    <t>BravePoint Inc. [Member] | Customer Relationships [Member]</t>
  </si>
  <si>
    <t>7 years</t>
  </si>
  <si>
    <t>BravePoint Inc. [Member] | Trade Names [Member]</t>
  </si>
  <si>
    <t>BravePoint Inc. [Member] | Purchased Technology [Member]</t>
  </si>
  <si>
    <t>3 years</t>
  </si>
  <si>
    <t>Modulus [Member] | Trade Names [Member]</t>
  </si>
  <si>
    <t>Modulus [Member] | Purchased Technology [Member]</t>
  </si>
  <si>
    <t>Business Combinations (Pro Forma) (Details) - Telerik AD [Member] - USD ($) $ / shares in Units, $ in Thousands</t>
  </si>
  <si>
    <t>Business Acquisition, Pro Forma Information, Nonrecurring Adjustment [Line Items]</t>
  </si>
  <si>
    <t>Revenue</t>
  </si>
  <si>
    <t>Net loss</t>
  </si>
  <si>
    <t>Net loss per basic and diluted share</t>
  </si>
  <si>
    <t>Term Loan and Line of Credit (Narrative) (Details) - USD ($)</t>
  </si>
  <si>
    <t>Line of Credit Facility [Line Items]</t>
  </si>
  <si>
    <t>Unamortized debt issuance costs</t>
  </si>
  <si>
    <t>Amortization of debt issuance costs</t>
  </si>
  <si>
    <t>Letter of credit [Member]</t>
  </si>
  <si>
    <t>Line of credit facility outstanding amount</t>
  </si>
  <si>
    <t>Unsecured credit facility</t>
  </si>
  <si>
    <t>Additional borrowing capacity available</t>
  </si>
  <si>
    <t>Interest rate during period (as a percent)</t>
  </si>
  <si>
    <t>1.96%</t>
  </si>
  <si>
    <t>Principal payments for years one and two</t>
  </si>
  <si>
    <t>Principal payments for years three and four</t>
  </si>
  <si>
    <t>Principal payments for years five and thereafter</t>
  </si>
  <si>
    <t>Fair value of term loan</t>
  </si>
  <si>
    <t>Due in next 12 months</t>
  </si>
  <si>
    <t>Debt issuance cost</t>
  </si>
  <si>
    <t>Percent of domestic subsidiary capital stock guaranteeing debt</t>
  </si>
  <si>
    <t>Percent of foreign subsidiary capital stock guaranteeing debt</t>
  </si>
  <si>
    <t>65.00%</t>
  </si>
  <si>
    <t>Credit Agreement [Member] | Letter of credit [Member]</t>
  </si>
  <si>
    <t>Credit Agreement [Member] | Swing line loans [Member]</t>
  </si>
  <si>
    <t>Minimum [Member] | Credit Agreement [Member]</t>
  </si>
  <si>
    <t>Commitment fee percentage</t>
  </si>
  <si>
    <t>0.25%</t>
  </si>
  <si>
    <t>Minimum [Member] | Eurodollar [Member] | Credit Agreement [Member]</t>
  </si>
  <si>
    <t>Basis spread on variable rate</t>
  </si>
  <si>
    <t>1.50%</t>
  </si>
  <si>
    <t>Minimum [Member] | Base Rate [Member] | Credit Agreement [Member]</t>
  </si>
  <si>
    <t>0.50%</t>
  </si>
  <si>
    <t>Maximum [Member] | Credit Agreement [Member]</t>
  </si>
  <si>
    <t>0.40%</t>
  </si>
  <si>
    <t>Maximum [Member] | Eurodollar [Member] | Credit Agreement [Member]</t>
  </si>
  <si>
    <t>2.25%</t>
  </si>
  <si>
    <t>Maximum [Member] | Base Rate [Member] | Credit Agreement [Member]</t>
  </si>
  <si>
    <t>1.25%</t>
  </si>
  <si>
    <t>Common Stock Repurchases (Details) - USD ($) shares in Millions</t>
  </si>
  <si>
    <t>Sep. 30, 2015</t>
  </si>
  <si>
    <t>Common stock repurchased and retired (in shares)</t>
  </si>
  <si>
    <t>Common stock repurchased and retired</t>
  </si>
  <si>
    <t>Equity, Class of Treasury Stock [Line Items]</t>
  </si>
  <si>
    <t>Authorized amount for share repurchase programs</t>
  </si>
  <si>
    <t>Remaining authorized repurchase amount</t>
  </si>
  <si>
    <t>Subsequent Event [Member]</t>
  </si>
  <si>
    <t>Stock-Based Compensation (Narrative) (Details)</t>
  </si>
  <si>
    <t>Stock Options [Member] | Minimum [Member]</t>
  </si>
  <si>
    <t>Share-based Compensation Arrangement by Share-based Payment Award [Line Items]</t>
  </si>
  <si>
    <t>Stock-based compensation award service period (in years)</t>
  </si>
  <si>
    <t>4 years</t>
  </si>
  <si>
    <t>Stock Options [Member] | Maximum [Member]</t>
  </si>
  <si>
    <t>Restricted Stock Units [Member]</t>
  </si>
  <si>
    <t>Award market condition period</t>
  </si>
  <si>
    <t>Stock-Based Compensation (Classification of Stock-Based Compensation) (Details) - USD ($) $ in Thousands</t>
  </si>
  <si>
    <t>Employee Service Share-based Compensation, Allocation of Recognized Period Costs [Line Items]</t>
  </si>
  <si>
    <t>Cost of maintenance and services [Member]</t>
  </si>
  <si>
    <t>Sales and marketing [Member]</t>
  </si>
  <si>
    <t>Product development [Member]</t>
  </si>
  <si>
    <t>General and administrative [Member]</t>
  </si>
  <si>
    <t>Accumulated Other Comprehensive Loss (Details) $ in Thousands</t>
  </si>
  <si>
    <t>Accumulated Other Comprehensive Income (Loss) [Roll Forward]</t>
  </si>
  <si>
    <t>Balance, December 1, 2014</t>
  </si>
  <si>
    <t>Other comprehensive loss before reclassifications, net of tax</t>
  </si>
  <si>
    <t>Foreign Currency Translation Adjustment [Member]</t>
  </si>
  <si>
    <t>Unrealized Gains (Losses) on Investments [Member]</t>
  </si>
  <si>
    <t>Restructuring Charges (Narrative) (Details) - USD ($) $ in Thousands</t>
  </si>
  <si>
    <t>Restructuring reserve</t>
  </si>
  <si>
    <t>2015 Restructuring Activities [Member] | Other accrued liabilities [Member]</t>
  </si>
  <si>
    <t>2014 Restructuring Activities [Member] | Other accrued liabilities [Member]</t>
  </si>
  <si>
    <t>Short-term restructuring reserves</t>
  </si>
  <si>
    <t>2012 and 2013 Restructuring Activities [Member] | Other accrued liabilities [Member]</t>
  </si>
  <si>
    <t>Long-lived assets at fair value</t>
  </si>
  <si>
    <t>Restructuring Charges (Summary of Restructuring Activity) (Details) - USD ($) $ in Thousands</t>
  </si>
  <si>
    <t>Restructuring Reserve [Roll Forward]</t>
  </si>
  <si>
    <t>Beginning Balance</t>
  </si>
  <si>
    <t>Costs incurred</t>
  </si>
  <si>
    <t>Cash disbursements</t>
  </si>
  <si>
    <t>Translation adjustments and other</t>
  </si>
  <si>
    <t>Ending Balance</t>
  </si>
  <si>
    <t>Excess Facilities and Other Costs [Member]</t>
  </si>
  <si>
    <t>Employee Severance and Related Benefits [Member]</t>
  </si>
  <si>
    <t>2015 Restructuring Activities [Member] | Excess Facilities and Other Costs [Member]</t>
  </si>
  <si>
    <t>2015 Restructuring Activities [Member] | Employee Severance and Related Benefits [Member]</t>
  </si>
  <si>
    <t>2014 Restructuring Activities [Member] | Excess Facilities and Other Costs [Member]</t>
  </si>
  <si>
    <t>2014 Restructuring Activities [Member] | Employee Severance and Related Benefits [Member]</t>
  </si>
  <si>
    <t>2012 and 2013 Restructuring Activities [Member] | Excess Facilities and Other Costs [Member]</t>
  </si>
  <si>
    <t>2012 and 2013 Restructuring Activities [Member] | Employee Severance and Related Benefits [Member]</t>
  </si>
  <si>
    <t>Income Taxes (Details) - USD ($) $ in Millions</t>
  </si>
  <si>
    <t>Feb. 28, 2015</t>
  </si>
  <si>
    <t>Foreign statutory rate (as a percent)</t>
  </si>
  <si>
    <t>Research and development tax credit</t>
  </si>
  <si>
    <t>Earnings Per Share (Calculation of Basic and Diluted Earnings Per Share) (Details) - USD ($) $ / shares in Units, shares in Thousands, $ in Thousands</t>
  </si>
  <si>
    <t>Net (loss) income (in dollars)</t>
  </si>
  <si>
    <t>Weighted average shares outstanding (in shares)</t>
  </si>
  <si>
    <t>Dilutive impact from common stock equivalents (in shares)</t>
  </si>
  <si>
    <t>Diluted weighted average shares outstanding (in shares)</t>
  </si>
  <si>
    <t>Basic (loss) earnings per share (in dollars per share)</t>
  </si>
  <si>
    <t>Diluted (loss) earnings per share (in dollars per share)</t>
  </si>
  <si>
    <t>Earnings Per Share (Narrative) (Details) - shares shares in Thousands</t>
  </si>
  <si>
    <t>Number of shares excluded from the calculation of diluted earnings per share</t>
  </si>
  <si>
    <t>Business Segments and International Operations (Income from Continuing Operations by Segment) (Details) $ in Thousands</t>
  </si>
  <si>
    <t>Segment Reporting, Reconciling Item for Operating Profit (Loss) from Segment to Consolidated [Line Items]</t>
  </si>
  <si>
    <t>Segment revenue</t>
  </si>
  <si>
    <t>Segment costs of revenue and operating expenses</t>
  </si>
  <si>
    <t>Segment contribution margin</t>
  </si>
  <si>
    <t>Other unallocated expenses</t>
  </si>
  <si>
    <t>Other (expense) income, net</t>
  </si>
  <si>
    <t>Business Segments and International Operations (Revenue from External Customers by Product) (Details) - USD ($) $ in Thousands</t>
  </si>
  <si>
    <t>Maintenance</t>
  </si>
  <si>
    <t>Professional services</t>
  </si>
  <si>
    <t>Business Segments and International Operations (Revenue from External Customers from Different Geographical Areas) (Details) - USD ($) $ in Thousands</t>
  </si>
  <si>
    <t>Revenue from External Customer [Line Items]</t>
  </si>
  <si>
    <t>North America [Member]</t>
  </si>
  <si>
    <t>EMEA [Member]</t>
  </si>
  <si>
    <t>Latin America [Member]</t>
  </si>
  <si>
    <t>Asia Pacific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876167</v>
      </c>
    </row>
    <row spans="1:3" r="6">
      <c r="A6" t="s" s="4">
        <v>8</v>
      </c>
      <c r="B6" t="s" s="4">
        <v>9</v>
      </c>
    </row>
    <row spans="1:3" r="7">
      <c r="A7" t="s" s="4">
        <v>10</v>
      </c>
      <c r="B7" t="s" s="4">
        <v>11</v>
      </c>
    </row>
    <row spans="1:3" r="8">
      <c r="A8" t="s" s="4">
        <v>12</v>
      </c>
      <c r="B8" t="s" s="4">
        <v>13</v>
      </c>
    </row>
    <row spans="1:3" r="9">
      <c r="A9" t="s" s="4">
        <v>14</v>
      </c>
      <c r="B9" t="n" s="5">
        <v>2015</v>
      </c>
    </row>
    <row spans="1:3" r="10">
      <c r="A10" t="s" s="4">
        <v>15</v>
      </c>
      <c r="B10" t="s" s="6">
        <v>16</v>
      </c>
    </row>
    <row spans="1:3" r="11">
      <c r="A11" t="s" s="4">
        <v>17</v>
      </c>
      <c r="B11" t="s" s="4">
        <v>18</v>
      </c>
    </row>
    <row spans="1:3" r="12">
      <c r="A12" t="s" s="4">
        <v>19</v>
      </c>
      <c r="B12" t="s" s="4">
        <v>20</v>
      </c>
    </row>
    <row spans="1:3" r="13">
      <c r="A13" t="s" s="4">
        <v>21</v>
      </c>
      <c r="C13" t="n" s="5">
        <v>50215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66</v>
      </c>
      <c r="B1" t="s" s="2">
        <v>1</v>
      </c>
    </row>
    <row spans="1:2" r="2">
      <c r="B2" t="s" s="2">
        <v>2</v>
      </c>
    </row>
    <row spans="1:2" r="3">
      <c r="A3" t="s" s="3">
        <v>167</v>
      </c>
    </row>
    <row spans="1:2" r="4">
      <c r="A4" t="s" s="4">
        <v>168</v>
      </c>
      <c r="B4" t="s"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70</v>
      </c>
      <c r="B1" t="s" s="2">
        <v>1</v>
      </c>
    </row>
    <row spans="1:2" r="2">
      <c r="B2" t="s" s="2">
        <v>2</v>
      </c>
    </row>
    <row spans="1:2" r="3">
      <c r="A3" t="s" s="3">
        <v>171</v>
      </c>
    </row>
    <row spans="1:2" r="4">
      <c r="A4" t="s" s="4">
        <v>170</v>
      </c>
      <c r="B4" t="s"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73</v>
      </c>
      <c r="B1" t="s" s="2">
        <v>1</v>
      </c>
    </row>
    <row spans="1:2" r="2">
      <c r="B2" t="s" s="2">
        <v>2</v>
      </c>
    </row>
    <row spans="1:2" r="3">
      <c r="A3" t="s" s="3">
        <v>174</v>
      </c>
    </row>
    <row spans="1:2" r="4">
      <c r="A4" t="s" s="4">
        <v>173</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76</v>
      </c>
      <c r="B1" t="s" s="2">
        <v>1</v>
      </c>
    </row>
    <row spans="1:2" r="2">
      <c r="B2" t="s" s="2">
        <v>2</v>
      </c>
    </row>
    <row spans="1:2" r="3">
      <c r="A3" t="s" s="3">
        <v>177</v>
      </c>
    </row>
    <row spans="1:2" r="4">
      <c r="A4" t="s" s="4">
        <v>176</v>
      </c>
      <c r="B4"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9</v>
      </c>
      <c r="B1" t="s" s="2">
        <v>1</v>
      </c>
    </row>
    <row spans="1:2" r="2">
      <c r="B2" t="s" s="2">
        <v>2</v>
      </c>
    </row>
    <row spans="1:2" r="3">
      <c r="A3" t="s" s="3">
        <v>180</v>
      </c>
    </row>
    <row spans="1:2" r="4">
      <c r="A4" t="s" s="4">
        <v>179</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82</v>
      </c>
      <c r="B1" t="s" s="2">
        <v>1</v>
      </c>
    </row>
    <row spans="1:2" r="2">
      <c r="B2" t="s" s="2">
        <v>2</v>
      </c>
    </row>
    <row spans="1:2" r="3">
      <c r="A3" t="s" s="3">
        <v>183</v>
      </c>
    </row>
    <row spans="1:2" r="4">
      <c r="A4" t="s" s="4">
        <v>182</v>
      </c>
      <c r="B4" t="s"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85</v>
      </c>
      <c r="B1" t="s" s="2">
        <v>1</v>
      </c>
    </row>
    <row spans="1:2" r="2">
      <c r="B2" t="s" s="2">
        <v>2</v>
      </c>
    </row>
    <row spans="1:2" r="3">
      <c r="A3" t="s" s="3">
        <v>186</v>
      </c>
    </row>
    <row spans="1:2" r="4">
      <c r="A4" t="s" s="4">
        <v>185</v>
      </c>
      <c r="B4" t="s"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88</v>
      </c>
      <c r="B1" t="s" s="2">
        <v>1</v>
      </c>
    </row>
    <row spans="1:2" r="2">
      <c r="B2" t="s" s="2">
        <v>2</v>
      </c>
    </row>
    <row spans="1:2" r="3">
      <c r="A3" t="s" s="3">
        <v>189</v>
      </c>
    </row>
    <row spans="1:2" r="4">
      <c r="A4" t="s" s="4">
        <v>188</v>
      </c>
      <c r="B4" t="s"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91</v>
      </c>
      <c r="B1" t="s" s="2">
        <v>1</v>
      </c>
    </row>
    <row spans="1:2" r="2">
      <c r="B2" t="s" s="2">
        <v>2</v>
      </c>
    </row>
    <row spans="1:2" r="3">
      <c r="A3" t="s" s="3">
        <v>192</v>
      </c>
    </row>
    <row spans="1:2" r="4">
      <c r="A4" t="s" s="4">
        <v>191</v>
      </c>
      <c r="B4" t="s"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4</v>
      </c>
      <c r="B1" t="s" s="2">
        <v>1</v>
      </c>
    </row>
    <row spans="1:2" r="2">
      <c r="B2" t="s" s="2">
        <v>2</v>
      </c>
    </row>
    <row spans="1:2" r="3">
      <c r="A3" t="s" s="3">
        <v>195</v>
      </c>
    </row>
    <row spans="1:2" r="4">
      <c r="A4" t="s" s="4">
        <v>194</v>
      </c>
      <c r="B4" t="s"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189113</v>
      </c>
      <c r="C3" t="n" s="7">
        <v>263082</v>
      </c>
    </row>
    <row spans="1:3" r="4">
      <c r="A4" t="s" s="4">
        <v>26</v>
      </c>
      <c r="B4" t="n" s="5">
        <v>29191</v>
      </c>
      <c r="C4" t="n" s="5">
        <v>20186</v>
      </c>
    </row>
    <row spans="1:3" r="5">
      <c r="A5" t="s" s="4">
        <v>27</v>
      </c>
      <c r="B5" t="n" s="5">
        <v>218304</v>
      </c>
      <c r="C5" t="n" s="5">
        <v>283268</v>
      </c>
    </row>
    <row spans="1:3" r="6">
      <c r="A6" t="s" s="4">
        <v>28</v>
      </c>
      <c r="B6" t="n" s="5">
        <v>60335</v>
      </c>
      <c r="C6" t="n" s="5">
        <v>68311</v>
      </c>
    </row>
    <row spans="1:3" r="7">
      <c r="A7" t="s" s="4">
        <v>29</v>
      </c>
      <c r="B7" t="n" s="5">
        <v>19937</v>
      </c>
      <c r="C7" t="n" s="5">
        <v>24028</v>
      </c>
    </row>
    <row spans="1:3" r="8">
      <c r="A8" t="s" s="4">
        <v>30</v>
      </c>
      <c r="B8" t="n" s="5">
        <v>31791</v>
      </c>
      <c r="C8" t="n" s="5">
        <v>10066</v>
      </c>
    </row>
    <row spans="1:3" r="9">
      <c r="A9" t="s" s="4">
        <v>31</v>
      </c>
      <c r="B9" t="n" s="5">
        <v>330367</v>
      </c>
      <c r="C9" t="n" s="5">
        <v>385673</v>
      </c>
    </row>
    <row spans="1:3" r="10">
      <c r="A10" t="s" s="4">
        <v>32</v>
      </c>
      <c r="B10" t="n" s="5">
        <v>56825</v>
      </c>
      <c r="C10" t="n" s="5">
        <v>59351</v>
      </c>
    </row>
    <row spans="1:3" r="11">
      <c r="A11" t="s" s="4">
        <v>33</v>
      </c>
      <c r="B11" t="n" s="5">
        <v>121323</v>
      </c>
      <c r="C11" t="n" s="5">
        <v>20578</v>
      </c>
    </row>
    <row spans="1:3" r="12">
      <c r="A12" t="s" s="4">
        <v>34</v>
      </c>
      <c r="B12" t="n" s="5">
        <v>370465</v>
      </c>
      <c r="C12" t="n" s="5">
        <v>232836</v>
      </c>
    </row>
    <row spans="1:3" r="13">
      <c r="A13" t="s" s="4">
        <v>30</v>
      </c>
      <c r="B13" t="n" s="5">
        <v>3002</v>
      </c>
      <c r="C13" t="n" s="5">
        <v>2259</v>
      </c>
    </row>
    <row spans="1:3" r="14">
      <c r="A14" t="s" s="4">
        <v>35</v>
      </c>
      <c r="B14" t="n" s="5">
        <v>4652</v>
      </c>
      <c r="C14" t="n" s="5">
        <v>2364</v>
      </c>
    </row>
    <row spans="1:3" r="15">
      <c r="A15" t="s" s="4">
        <v>36</v>
      </c>
      <c r="B15" t="n" s="5">
        <v>886634</v>
      </c>
      <c r="C15" t="n" s="5">
        <v>703061</v>
      </c>
    </row>
    <row spans="1:3" r="16">
      <c r="A16" t="s" s="3">
        <v>37</v>
      </c>
    </row>
    <row spans="1:3" r="17">
      <c r="A17" t="s" s="4">
        <v>38</v>
      </c>
      <c r="B17" t="n" s="5">
        <v>7500</v>
      </c>
      <c r="C17" t="n" s="5">
        <v>0</v>
      </c>
    </row>
    <row spans="1:3" r="18">
      <c r="A18" t="s" s="4">
        <v>39</v>
      </c>
      <c r="B18" t="n" s="5">
        <v>9363</v>
      </c>
      <c r="C18" t="n" s="5">
        <v>11749</v>
      </c>
    </row>
    <row spans="1:3" r="19">
      <c r="A19" t="s" s="4">
        <v>40</v>
      </c>
      <c r="B19" t="n" s="5">
        <v>26250</v>
      </c>
      <c r="C19" t="n" s="5">
        <v>20815</v>
      </c>
    </row>
    <row spans="1:3" r="20">
      <c r="A20" t="s" s="4">
        <v>41</v>
      </c>
      <c r="B20" t="n" s="5">
        <v>8270</v>
      </c>
      <c r="C20" t="n" s="5">
        <v>2246</v>
      </c>
    </row>
    <row spans="1:3" r="21">
      <c r="A21" t="s" s="4">
        <v>42</v>
      </c>
      <c r="B21" t="n" s="5">
        <v>21723</v>
      </c>
      <c r="C21" t="n" s="5">
        <v>25936</v>
      </c>
    </row>
    <row spans="1:3" r="22">
      <c r="A22" t="s" s="4">
        <v>43</v>
      </c>
      <c r="B22" t="n" s="5">
        <v>124285</v>
      </c>
      <c r="C22" t="n" s="5">
        <v>92557</v>
      </c>
    </row>
    <row spans="1:3" r="23">
      <c r="A23" t="s" s="4">
        <v>44</v>
      </c>
      <c r="B23" t="n" s="5">
        <v>197391</v>
      </c>
      <c r="C23" t="n" s="5">
        <v>153303</v>
      </c>
    </row>
    <row spans="1:3" r="24">
      <c r="A24" t="s" s="4">
        <v>45</v>
      </c>
      <c r="B24" t="n" s="5">
        <v>136875</v>
      </c>
      <c r="C24" t="n" s="5">
        <v>0</v>
      </c>
    </row>
    <row spans="1:3" r="25">
      <c r="A25" t="s" s="4">
        <v>46</v>
      </c>
      <c r="B25" t="n" s="5">
        <v>6711</v>
      </c>
      <c r="C25" t="n" s="5">
        <v>3683</v>
      </c>
    </row>
    <row spans="1:3" r="26">
      <c r="A26" t="s" s="4">
        <v>47</v>
      </c>
      <c r="B26" t="n" s="5">
        <v>9643</v>
      </c>
      <c r="C26" t="n" s="5">
        <v>305</v>
      </c>
    </row>
    <row spans="1:3" r="27">
      <c r="A27" t="s" s="4">
        <v>48</v>
      </c>
      <c r="B27" t="n" s="7">
        <v>6272</v>
      </c>
      <c r="C27" t="n" s="7">
        <v>2525</v>
      </c>
    </row>
    <row spans="1:3" r="28">
      <c r="A28" t="s" s="4">
        <v>49</v>
      </c>
      <c r="B28" t="s" s="4">
        <v>50</v>
      </c>
      <c r="C28" t="s" s="4">
        <v>50</v>
      </c>
    </row>
    <row spans="1:3" r="29">
      <c r="A29" t="s" s="3">
        <v>51</v>
      </c>
    </row>
    <row spans="1:3" r="30">
      <c r="A30" t="s" s="4">
        <v>52</v>
      </c>
      <c r="B30" t="n" s="7">
        <v>0</v>
      </c>
      <c r="C30" t="n" s="7">
        <v>0</v>
      </c>
    </row>
    <row spans="1:3" r="31">
      <c r="A31" t="s" s="4">
        <v>53</v>
      </c>
      <c r="B31" t="n" s="5">
        <v>223299</v>
      </c>
      <c r="C31" t="n" s="5">
        <v>209778</v>
      </c>
    </row>
    <row spans="1:3" r="32">
      <c r="A32" t="s" s="4">
        <v>54</v>
      </c>
      <c r="B32" t="n" s="5">
        <v>328632</v>
      </c>
      <c r="C32" t="n" s="5">
        <v>347193</v>
      </c>
    </row>
    <row spans="1:3" r="33">
      <c r="A33" t="s" s="4">
        <v>55</v>
      </c>
      <c r="B33" t="n" s="5">
        <v>-22189</v>
      </c>
      <c r="C33" t="n" s="5">
        <v>-13726</v>
      </c>
    </row>
    <row spans="1:3" r="34">
      <c r="A34" t="s" s="4">
        <v>56</v>
      </c>
      <c r="B34" t="n" s="5">
        <v>529742</v>
      </c>
      <c r="C34" t="n" s="5">
        <v>543245</v>
      </c>
    </row>
    <row spans="1:3" r="35">
      <c r="A35" t="s" s="4">
        <v>57</v>
      </c>
      <c r="B35" t="n" s="7">
        <v>886634</v>
      </c>
      <c r="C35" t="n" s="7">
        <v>7030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7</v>
      </c>
      <c r="B1" t="s" s="2">
        <v>1</v>
      </c>
    </row>
    <row spans="1:2" r="2">
      <c r="B2" t="s" s="2">
        <v>2</v>
      </c>
    </row>
    <row spans="1:2" r="3">
      <c r="A3" t="s" s="3">
        <v>198</v>
      </c>
    </row>
    <row spans="1:2" r="4">
      <c r="A4" t="s" s="4">
        <v>197</v>
      </c>
      <c r="B4" t="s"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0</v>
      </c>
      <c r="B1" t="s" s="2">
        <v>1</v>
      </c>
    </row>
    <row spans="1:2" r="2">
      <c r="B2" t="s" s="2">
        <v>2</v>
      </c>
    </row>
    <row spans="1:2" r="3">
      <c r="A3" t="s" s="3">
        <v>201</v>
      </c>
    </row>
    <row spans="1:2" r="4">
      <c r="A4" t="s" s="4">
        <v>200</v>
      </c>
      <c r="B4" t="s"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203</v>
      </c>
      <c r="B1" t="s" s="2">
        <v>1</v>
      </c>
    </row>
    <row spans="1:2" r="2">
      <c r="B2" t="s" s="2">
        <v>2</v>
      </c>
    </row>
    <row spans="1:2" r="3">
      <c r="A3" t="s" s="3">
        <v>204</v>
      </c>
    </row>
    <row spans="1:2" r="4">
      <c r="A4" t="s" s="4">
        <v>203</v>
      </c>
      <c r="B4" t="s"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06</v>
      </c>
      <c r="B1" t="s" s="2">
        <v>1</v>
      </c>
    </row>
    <row spans="1:2" r="2">
      <c r="B2" t="s" s="2">
        <v>2</v>
      </c>
    </row>
    <row spans="1:2" r="3">
      <c r="A3" t="s" s="3">
        <v>164</v>
      </c>
    </row>
    <row spans="1:2" r="4">
      <c r="A4" t="s" s="4">
        <v>207</v>
      </c>
      <c r="B4" t="s" s="4">
        <v>208</v>
      </c>
    </row>
    <row spans="1:2" r="5">
      <c r="A5" t="s" s="4">
        <v>209</v>
      </c>
      <c r="B5" t="s"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11</v>
      </c>
      <c r="B1" t="s" s="2">
        <v>1</v>
      </c>
    </row>
    <row spans="1:2" r="2">
      <c r="B2" t="s" s="2">
        <v>2</v>
      </c>
    </row>
    <row spans="1:2" r="3">
      <c r="A3" t="s" s="3">
        <v>167</v>
      </c>
    </row>
    <row spans="1:2" r="4">
      <c r="A4" t="s" s="4">
        <v>212</v>
      </c>
      <c r="B4" t="s" s="4">
        <v>213</v>
      </c>
    </row>
    <row spans="1:2" r="5">
      <c r="A5" t="s" s="4">
        <v>214</v>
      </c>
      <c r="B5" t="s" s="4">
        <v>215</v>
      </c>
    </row>
    <row spans="1:2" r="6">
      <c r="A6" t="s" s="4">
        <v>216</v>
      </c>
      <c r="B6" t="s"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18</v>
      </c>
      <c r="B1" t="s" s="2">
        <v>1</v>
      </c>
    </row>
    <row spans="1:2" r="2">
      <c r="B2" t="s" s="2">
        <v>2</v>
      </c>
    </row>
    <row spans="1:2" r="3">
      <c r="A3" t="s" s="3">
        <v>171</v>
      </c>
    </row>
    <row spans="1:2" r="4">
      <c r="A4" t="s" s="4">
        <v>219</v>
      </c>
      <c r="B4" t="s"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21</v>
      </c>
      <c r="B1" t="s" s="2">
        <v>1</v>
      </c>
    </row>
    <row spans="1:2" r="2">
      <c r="B2" t="s" s="2">
        <v>2</v>
      </c>
    </row>
    <row spans="1:2" r="3">
      <c r="A3" t="s" s="3">
        <v>174</v>
      </c>
    </row>
    <row spans="1:2" r="4">
      <c r="A4" t="s" s="4">
        <v>222</v>
      </c>
      <c r="B4" t="s" s="4">
        <v>223</v>
      </c>
    </row>
    <row spans="1:2" r="5">
      <c r="A5" t="s" s="4">
        <v>224</v>
      </c>
      <c r="B5" t="s" s="4">
        <v>225</v>
      </c>
    </row>
    <row spans="1:2" r="6">
      <c r="A6" t="s" s="4">
        <v>226</v>
      </c>
      <c r="B6" t="s"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r="A1" t="s" s="1">
        <v>228</v>
      </c>
      <c r="B1" t="s" s="2">
        <v>1</v>
      </c>
    </row>
    <row spans="1:2" r="2">
      <c r="B2" t="s" s="2">
        <v>2</v>
      </c>
    </row>
    <row spans="1:2" r="3">
      <c r="A3" t="s" s="3">
        <v>177</v>
      </c>
    </row>
    <row spans="1:2" r="4">
      <c r="A4" t="s" s="4">
        <v>229</v>
      </c>
      <c r="B4" t="s" s="4">
        <v>230</v>
      </c>
    </row>
    <row spans="1:2" r="5">
      <c r="A5" t="s" s="4">
        <v>231</v>
      </c>
      <c r="B5" t="s" s="4">
        <v>232</v>
      </c>
    </row>
    <row spans="1:2" r="6">
      <c r="A6" t="s" s="4">
        <v>233</v>
      </c>
      <c r="B6" t="s"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80"/>
  </cols>
  <sheetData>
    <row spans="1:2" r="1">
      <c r="A1" t="s" s="1">
        <v>235</v>
      </c>
      <c r="B1" t="s" s="2">
        <v>1</v>
      </c>
    </row>
    <row spans="1:2" r="2">
      <c r="B2" t="s" s="2">
        <v>2</v>
      </c>
    </row>
    <row spans="1:2" r="3">
      <c r="A3" t="s" s="3">
        <v>236</v>
      </c>
    </row>
    <row spans="1:2" r="4">
      <c r="A4" t="s" s="4">
        <v>237</v>
      </c>
      <c r="B4" t="s" s="4">
        <v>238</v>
      </c>
    </row>
    <row spans="1:2" r="5">
      <c r="A5" t="s" s="4">
        <v>239</v>
      </c>
    </row>
    <row spans="1:2" r="6">
      <c r="A6" t="s" s="3">
        <v>236</v>
      </c>
    </row>
    <row spans="1:2" r="7">
      <c r="A7" t="s" s="4">
        <v>240</v>
      </c>
      <c r="B7" t="s" s="4">
        <v>241</v>
      </c>
    </row>
    <row spans="1:2" r="8">
      <c r="A8" t="s" s="4">
        <v>242</v>
      </c>
    </row>
    <row spans="1:2" r="9">
      <c r="A9" t="s" s="3">
        <v>236</v>
      </c>
    </row>
    <row spans="1:2" r="10">
      <c r="A10" t="s" s="4">
        <v>240</v>
      </c>
      <c r="B10" t="s" s="4">
        <v>243</v>
      </c>
    </row>
    <row spans="1:2" r="11">
      <c r="A11" t="s" s="4">
        <v>244</v>
      </c>
    </row>
    <row spans="1:2" r="12">
      <c r="A12" t="s" s="3">
        <v>236</v>
      </c>
    </row>
    <row spans="1:2" r="13">
      <c r="A13" t="s" s="4">
        <v>240</v>
      </c>
      <c r="B13" t="s"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46</v>
      </c>
      <c r="B1" t="s" s="2">
        <v>1</v>
      </c>
    </row>
    <row spans="1:2" r="2">
      <c r="B2" t="s" s="2">
        <v>2</v>
      </c>
    </row>
    <row spans="1:2" r="3">
      <c r="A3" t="s" s="3">
        <v>189</v>
      </c>
    </row>
    <row spans="1:2" r="4">
      <c r="A4" t="s" s="4">
        <v>247</v>
      </c>
      <c r="B4" t="s"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58</v>
      </c>
      <c r="B1" t="s" s="2">
        <v>2</v>
      </c>
      <c r="C1" t="s" s="2">
        <v>23</v>
      </c>
    </row>
    <row spans="1:3" r="2">
      <c r="A2" t="s" s="3">
        <v>59</v>
      </c>
    </row>
    <row spans="1:3" r="3">
      <c r="A3" t="s" s="4">
        <v>60</v>
      </c>
      <c r="B3" t="n" s="7">
        <v>2019</v>
      </c>
      <c r="C3" t="n" s="7">
        <v>2592</v>
      </c>
    </row>
    <row spans="1:3" r="4">
      <c r="A4" t="s" s="3">
        <v>61</v>
      </c>
    </row>
    <row spans="1:3" r="5">
      <c r="A5" t="s" s="4">
        <v>62</v>
      </c>
      <c r="B5" t="n" s="8">
        <v>0.01</v>
      </c>
      <c r="C5" t="n" s="8">
        <v>0.01</v>
      </c>
    </row>
    <row spans="1:3" r="6">
      <c r="A6" t="s" s="4">
        <v>63</v>
      </c>
      <c r="B6" t="n" s="5">
        <v>1000000</v>
      </c>
      <c r="C6" t="n" s="5">
        <v>1000000</v>
      </c>
    </row>
    <row spans="1:3" r="7">
      <c r="A7" t="s" s="4">
        <v>64</v>
      </c>
      <c r="B7" t="n" s="5">
        <v>0</v>
      </c>
      <c r="C7" t="n" s="5">
        <v>0</v>
      </c>
    </row>
    <row spans="1:3" r="8">
      <c r="A8" t="s" s="4">
        <v>65</v>
      </c>
      <c r="B8" t="n" s="8">
        <v>0.01</v>
      </c>
      <c r="C8" t="n" s="8">
        <v>0.01</v>
      </c>
    </row>
    <row spans="1:3" r="9">
      <c r="A9" t="s" s="4">
        <v>66</v>
      </c>
      <c r="B9" t="n" s="5">
        <v>200000000</v>
      </c>
      <c r="C9" t="n" s="5">
        <v>200000000</v>
      </c>
    </row>
    <row spans="1:3" r="10">
      <c r="A10" t="s" s="4">
        <v>67</v>
      </c>
      <c r="B10" t="n" s="5">
        <v>50204804</v>
      </c>
      <c r="C10" t="n" s="5">
        <v>50676769</v>
      </c>
    </row>
    <row spans="1:3" r="11">
      <c r="A11" t="s" s="4">
        <v>68</v>
      </c>
      <c r="B11" t="n" s="5">
        <v>50204804</v>
      </c>
      <c r="C11" t="n" s="5">
        <v>506767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249</v>
      </c>
      <c r="B1" t="s" s="2">
        <v>1</v>
      </c>
    </row>
    <row spans="1:2" r="2">
      <c r="B2" t="s" s="2">
        <v>2</v>
      </c>
    </row>
    <row spans="1:2" r="3">
      <c r="A3" t="s" s="3">
        <v>192</v>
      </c>
    </row>
    <row spans="1:2" r="4">
      <c r="A4" t="s" s="4">
        <v>250</v>
      </c>
      <c r="B4" t="s"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8"/>
    <col customWidth="1" max="2" min="2" width="80"/>
  </cols>
  <sheetData>
    <row spans="1:2" r="1">
      <c r="A1" t="s" s="1">
        <v>252</v>
      </c>
      <c r="B1" t="s" s="2">
        <v>1</v>
      </c>
    </row>
    <row spans="1:2" r="2">
      <c r="B2" t="s" s="2">
        <v>2</v>
      </c>
    </row>
    <row spans="1:2" r="3">
      <c r="A3" t="s" s="3">
        <v>253</v>
      </c>
    </row>
    <row spans="1:2" r="4">
      <c r="A4" t="s" s="4">
        <v>254</v>
      </c>
      <c r="B4" t="s" s="4">
        <v>255</v>
      </c>
    </row>
    <row spans="1:2" r="5">
      <c r="A5" t="s" s="4">
        <v>256</v>
      </c>
    </row>
    <row spans="1:2" r="6">
      <c r="A6" t="s" s="3">
        <v>253</v>
      </c>
    </row>
    <row spans="1:2" r="7">
      <c r="A7" t="s" s="4">
        <v>254</v>
      </c>
      <c r="B7" t="s" s="4">
        <v>257</v>
      </c>
    </row>
    <row spans="1:2" r="8">
      <c r="A8" t="s" s="4">
        <v>258</v>
      </c>
    </row>
    <row spans="1:2" r="9">
      <c r="A9" t="s" s="3">
        <v>253</v>
      </c>
    </row>
    <row spans="1:2" r="10">
      <c r="A10" t="s" s="4">
        <v>254</v>
      </c>
      <c r="B10" t="s" s="4">
        <v>259</v>
      </c>
    </row>
    <row spans="1:2" r="11">
      <c r="A11" t="s" s="4">
        <v>260</v>
      </c>
    </row>
    <row spans="1:2" r="12">
      <c r="A12" t="s" s="3">
        <v>253</v>
      </c>
    </row>
    <row spans="1:2" r="13">
      <c r="A13" t="s" s="4">
        <v>254</v>
      </c>
      <c r="B13" t="s"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62</v>
      </c>
      <c r="B1" t="s" s="2">
        <v>1</v>
      </c>
    </row>
    <row spans="1:2" r="2">
      <c r="B2" t="s" s="2">
        <v>2</v>
      </c>
    </row>
    <row spans="1:2" r="3">
      <c r="A3" t="s" s="3">
        <v>201</v>
      </c>
    </row>
    <row spans="1:2" r="4">
      <c r="A4" t="s" s="4">
        <v>263</v>
      </c>
      <c r="B4" t="s"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r="A1" t="s" s="1">
        <v>265</v>
      </c>
      <c r="B1" t="s" s="2">
        <v>1</v>
      </c>
    </row>
    <row spans="1:2" r="2">
      <c r="B2" t="s" s="2">
        <v>2</v>
      </c>
    </row>
    <row spans="1:2" r="3">
      <c r="A3" t="s" s="3">
        <v>204</v>
      </c>
    </row>
    <row spans="1:2" r="4">
      <c r="A4" t="s" s="4">
        <v>266</v>
      </c>
      <c r="B4" t="s" s="4">
        <v>267</v>
      </c>
    </row>
    <row spans="1:2" r="5">
      <c r="A5" t="s" s="4">
        <v>268</v>
      </c>
      <c r="B5" t="s" s="4">
        <v>269</v>
      </c>
    </row>
    <row spans="1:2" r="6">
      <c r="A6" t="s" s="4">
        <v>270</v>
      </c>
      <c r="B6" t="s" s="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t="s" s="1">
        <v>272</v>
      </c>
      <c r="B1" t="s" s="2">
        <v>273</v>
      </c>
    </row>
    <row spans="1:2" r="2">
      <c r="A2" t="s" s="3">
        <v>274</v>
      </c>
    </row>
    <row spans="1:2" r="3">
      <c r="A3" t="s" s="4">
        <v>275</v>
      </c>
      <c r="B3" t="n" s="9">
        <v>1.4</v>
      </c>
    </row>
    <row spans="1:2" r="4">
      <c r="A4" t="s" s="4">
        <v>276</v>
      </c>
      <c r="B4" t="n" s="9">
        <v>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7</v>
      </c>
      <c r="B1" t="s" s="2">
        <v>2</v>
      </c>
      <c r="C1" t="s" s="2">
        <v>23</v>
      </c>
    </row>
    <row spans="1:3" r="2">
      <c r="A2" t="s" s="3">
        <v>278</v>
      </c>
    </row>
    <row spans="1:3" r="3">
      <c r="A3" t="s" s="4">
        <v>279</v>
      </c>
      <c r="B3" t="n" s="7">
        <v>218270</v>
      </c>
      <c r="C3" t="n" s="7">
        <v>283182</v>
      </c>
    </row>
    <row spans="1:3" r="4">
      <c r="A4" t="s" s="4">
        <v>280</v>
      </c>
      <c r="B4" t="n" s="5">
        <v>52</v>
      </c>
      <c r="C4" t="n" s="5">
        <v>86</v>
      </c>
    </row>
    <row spans="1:3" r="5">
      <c r="A5" t="s" s="4">
        <v>281</v>
      </c>
      <c r="B5" t="n" s="5">
        <v>-18</v>
      </c>
      <c r="C5" t="n" s="5">
        <v>0</v>
      </c>
    </row>
    <row spans="1:3" r="6">
      <c r="A6" t="s" s="4">
        <v>282</v>
      </c>
      <c r="B6" t="n" s="5">
        <v>218304</v>
      </c>
      <c r="C6" t="n" s="5">
        <v>283268</v>
      </c>
    </row>
    <row spans="1:3" r="7">
      <c r="A7" t="s" s="4">
        <v>283</v>
      </c>
    </row>
    <row spans="1:3" r="8">
      <c r="A8" t="s" s="3">
        <v>278</v>
      </c>
    </row>
    <row spans="1:3" r="9">
      <c r="A9" t="s" s="4">
        <v>279</v>
      </c>
      <c r="B9" t="n" s="5">
        <v>29157</v>
      </c>
      <c r="C9" t="n" s="5">
        <v>20100</v>
      </c>
    </row>
    <row spans="1:3" r="10">
      <c r="A10" t="s" s="4">
        <v>280</v>
      </c>
      <c r="B10" t="n" s="5">
        <v>52</v>
      </c>
      <c r="C10" t="n" s="5">
        <v>86</v>
      </c>
    </row>
    <row spans="1:3" r="11">
      <c r="A11" t="s" s="4">
        <v>281</v>
      </c>
      <c r="B11" t="n" s="5">
        <v>-18</v>
      </c>
      <c r="C11" t="n" s="5">
        <v>0</v>
      </c>
    </row>
    <row spans="1:3" r="12">
      <c r="A12" t="s" s="4">
        <v>282</v>
      </c>
      <c r="B12" t="n" s="5">
        <v>29191</v>
      </c>
      <c r="C12" t="n" s="5">
        <v>20186</v>
      </c>
    </row>
    <row spans="1:3" r="13">
      <c r="A13" t="s" s="4">
        <v>284</v>
      </c>
    </row>
    <row spans="1:3" r="14">
      <c r="A14" t="s" s="3">
        <v>278</v>
      </c>
    </row>
    <row spans="1:3" r="15">
      <c r="A15" t="s" s="4">
        <v>279</v>
      </c>
      <c r="B15" t="n" s="5">
        <v>163248</v>
      </c>
      <c r="C15" t="n" s="5">
        <v>195189</v>
      </c>
    </row>
    <row spans="1:3" r="16">
      <c r="A16" t="s" s="4">
        <v>282</v>
      </c>
      <c r="B16" t="n" s="5">
        <v>163248</v>
      </c>
      <c r="C16" t="n" s="5">
        <v>195189</v>
      </c>
    </row>
    <row spans="1:3" r="17">
      <c r="A17" t="s" s="4">
        <v>285</v>
      </c>
    </row>
    <row spans="1:3" r="18">
      <c r="A18" t="s" s="3">
        <v>278</v>
      </c>
    </row>
    <row spans="1:3" r="19">
      <c r="A19" t="s" s="4">
        <v>279</v>
      </c>
      <c r="B19" t="n" s="5">
        <v>25865</v>
      </c>
      <c r="C19" t="n" s="5">
        <v>67893</v>
      </c>
    </row>
    <row spans="1:3" r="20">
      <c r="A20" t="s" s="4">
        <v>282</v>
      </c>
      <c r="B20" t="n" s="7">
        <v>25865</v>
      </c>
      <c r="C20" t="n" s="7">
        <v>678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286</v>
      </c>
      <c r="B1" t="s" s="2">
        <v>2</v>
      </c>
      <c r="C1" t="s" s="2">
        <v>23</v>
      </c>
      <c r="D1" t="s" s="2">
        <v>71</v>
      </c>
      <c r="E1" t="s" s="2">
        <v>287</v>
      </c>
    </row>
    <row spans="1:5" r="2">
      <c r="A2" t="s" s="3">
        <v>278</v>
      </c>
    </row>
    <row spans="1:5" r="3">
      <c r="A3" t="s" s="4">
        <v>288</v>
      </c>
      <c r="B3" t="n" s="7">
        <v>189113</v>
      </c>
      <c r="C3" t="n" s="7">
        <v>263082</v>
      </c>
      <c r="D3" t="n" s="7">
        <v>242380</v>
      </c>
      <c r="E3" t="n" s="7">
        <v>198818</v>
      </c>
    </row>
    <row spans="1:5" r="4">
      <c r="A4" t="s" s="4">
        <v>289</v>
      </c>
      <c r="B4" t="n" s="5">
        <v>29191</v>
      </c>
      <c r="C4" t="n" s="5">
        <v>20186</v>
      </c>
    </row>
    <row spans="1:5" r="5">
      <c r="A5" t="s" s="4">
        <v>283</v>
      </c>
    </row>
    <row spans="1:5" r="6">
      <c r="A6" t="s" s="3">
        <v>278</v>
      </c>
    </row>
    <row spans="1:5" r="7">
      <c r="A7" t="s" s="4">
        <v>289</v>
      </c>
      <c r="B7" t="n" s="5">
        <v>29191</v>
      </c>
      <c r="C7" t="n" s="5">
        <v>20186</v>
      </c>
    </row>
    <row spans="1:5" r="8">
      <c r="A8" t="s" s="4">
        <v>284</v>
      </c>
    </row>
    <row spans="1:5" r="9">
      <c r="A9" t="s" s="3">
        <v>278</v>
      </c>
    </row>
    <row spans="1:5" r="10">
      <c r="A10" t="s" s="4">
        <v>288</v>
      </c>
      <c r="B10" t="n" s="5">
        <v>163248</v>
      </c>
      <c r="C10" t="n" s="5">
        <v>195189</v>
      </c>
    </row>
    <row spans="1:5" r="11">
      <c r="A11" t="s" s="4">
        <v>285</v>
      </c>
    </row>
    <row spans="1:5" r="12">
      <c r="A12" t="s" s="3">
        <v>278</v>
      </c>
    </row>
    <row spans="1:5" r="13">
      <c r="A13" t="s" s="4">
        <v>288</v>
      </c>
      <c r="B13" t="n" s="7">
        <v>25865</v>
      </c>
      <c r="C13" t="n" s="7">
        <v>678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0</v>
      </c>
      <c r="B1" t="s" s="2">
        <v>2</v>
      </c>
      <c r="C1" t="s" s="2">
        <v>23</v>
      </c>
    </row>
    <row spans="1:3" r="2">
      <c r="A2" t="s" s="3">
        <v>167</v>
      </c>
    </row>
    <row spans="1:3" r="3">
      <c r="A3" t="s" s="4">
        <v>291</v>
      </c>
      <c r="B3" t="n" s="7">
        <v>13093</v>
      </c>
      <c r="C3" t="n" s="7">
        <v>11140</v>
      </c>
    </row>
    <row spans="1:3" r="4">
      <c r="A4" t="s" s="4">
        <v>292</v>
      </c>
      <c r="B4" t="n" s="5">
        <v>16098</v>
      </c>
      <c r="C4" t="n" s="5">
        <v>9046</v>
      </c>
    </row>
    <row spans="1:3" r="5">
      <c r="A5" t="s" s="4">
        <v>293</v>
      </c>
      <c r="B5" t="n" s="7">
        <v>29191</v>
      </c>
      <c r="C5" t="n" s="7">
        <v>201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94</v>
      </c>
      <c r="B1" t="s" s="2">
        <v>70</v>
      </c>
      <c r="D1" t="s" s="2">
        <v>1</v>
      </c>
    </row>
    <row spans="1:5" r="2">
      <c r="B2" t="s" s="2">
        <v>2</v>
      </c>
      <c r="C2" t="s" s="2">
        <v>71</v>
      </c>
      <c r="D2" t="s" s="2">
        <v>2</v>
      </c>
      <c r="E2" t="s" s="2">
        <v>71</v>
      </c>
    </row>
    <row spans="1:5" r="3">
      <c r="A3" t="s" s="3">
        <v>295</v>
      </c>
    </row>
    <row spans="1:5" r="4">
      <c r="A4" t="s" s="4">
        <v>296</v>
      </c>
      <c r="D4" t="s" s="4">
        <v>297</v>
      </c>
    </row>
    <row spans="1:5" r="5">
      <c r="A5" t="s" s="4">
        <v>298</v>
      </c>
      <c r="D5" t="s" s="4">
        <v>299</v>
      </c>
    </row>
    <row spans="1:5" r="6">
      <c r="A6" t="s" s="4">
        <v>300</v>
      </c>
      <c r="B6" t="n" s="9">
        <v>0.6</v>
      </c>
      <c r="C6" t="n" s="9">
        <v>-0.4</v>
      </c>
      <c r="D6" t="n" s="9">
        <v>-1.9</v>
      </c>
      <c r="E6" t="n" s="9">
        <v>-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1</v>
      </c>
      <c r="B1" t="s" s="2">
        <v>2</v>
      </c>
      <c r="C1" t="s" s="2">
        <v>23</v>
      </c>
    </row>
    <row spans="1:3" r="2">
      <c r="A2" t="s" s="3">
        <v>295</v>
      </c>
    </row>
    <row spans="1:3" r="3">
      <c r="A3" t="s" s="4">
        <v>302</v>
      </c>
      <c r="B3" t="n" s="7">
        <v>95996</v>
      </c>
      <c r="C3" t="n" s="7">
        <v>37272</v>
      </c>
    </row>
    <row spans="1:3" r="4">
      <c r="A4" t="s" s="4">
        <v>303</v>
      </c>
      <c r="B4" t="n" s="5">
        <v>-3452</v>
      </c>
      <c r="C4" t="n" s="5">
        <v>-102</v>
      </c>
    </row>
    <row spans="1:3" r="5">
      <c r="A5" t="s" s="4">
        <v>304</v>
      </c>
    </row>
    <row spans="1:3" r="6">
      <c r="A6" t="s" s="3">
        <v>295</v>
      </c>
    </row>
    <row spans="1:3" r="7">
      <c r="A7" t="s" s="4">
        <v>302</v>
      </c>
      <c r="B7" t="n" s="5">
        <v>88030</v>
      </c>
      <c r="C7" t="n" s="5">
        <v>21738</v>
      </c>
    </row>
    <row spans="1:3" r="8">
      <c r="A8" t="s" s="4">
        <v>303</v>
      </c>
      <c r="B8" t="n" s="5">
        <v>-3389</v>
      </c>
      <c r="C8" t="n" s="5">
        <v>-13</v>
      </c>
    </row>
    <row spans="1:3" r="9">
      <c r="A9" t="s" s="4">
        <v>305</v>
      </c>
    </row>
    <row spans="1:3" r="10">
      <c r="A10" t="s" s="3">
        <v>295</v>
      </c>
    </row>
    <row spans="1:3" r="11">
      <c r="A11" t="s" s="4">
        <v>302</v>
      </c>
      <c r="B11" t="n" s="5">
        <v>7966</v>
      </c>
      <c r="C11" t="n" s="5">
        <v>15534</v>
      </c>
    </row>
    <row spans="1:3" r="12">
      <c r="A12" t="s" s="4">
        <v>303</v>
      </c>
      <c r="B12" t="n" s="7">
        <v>-63</v>
      </c>
      <c r="C12" t="n" s="7">
        <v>-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9</v>
      </c>
      <c r="B1" t="s" s="2">
        <v>70</v>
      </c>
      <c r="D1" t="s" s="2">
        <v>1</v>
      </c>
    </row>
    <row spans="1:5" r="2">
      <c r="B2" t="s" s="2">
        <v>2</v>
      </c>
      <c r="C2" t="s" s="2">
        <v>71</v>
      </c>
      <c r="D2" t="s" s="2">
        <v>2</v>
      </c>
      <c r="E2" t="s" s="2">
        <v>71</v>
      </c>
    </row>
    <row spans="1:5" r="3">
      <c r="A3" t="s" s="3">
        <v>72</v>
      </c>
    </row>
    <row spans="1:5" r="4">
      <c r="A4" t="s" s="4">
        <v>73</v>
      </c>
      <c r="B4" t="n" s="7">
        <v>31840</v>
      </c>
      <c r="C4" t="n" s="7">
        <v>26393</v>
      </c>
      <c r="D4" t="n" s="7">
        <v>85794</v>
      </c>
      <c r="E4" t="n" s="7">
        <v>76645</v>
      </c>
    </row>
    <row spans="1:5" r="5">
      <c r="A5" t="s" s="4">
        <v>74</v>
      </c>
      <c r="B5" t="n" s="5">
        <v>62797</v>
      </c>
      <c r="C5" t="n" s="5">
        <v>52881</v>
      </c>
      <c r="D5" t="n" s="5">
        <v>179042</v>
      </c>
      <c r="E5" t="n" s="5">
        <v>157994</v>
      </c>
    </row>
    <row spans="1:5" r="6">
      <c r="A6" t="s" s="4">
        <v>75</v>
      </c>
      <c r="B6" t="n" s="5">
        <v>94637</v>
      </c>
      <c r="C6" t="n" s="5">
        <v>79274</v>
      </c>
      <c r="D6" t="n" s="5">
        <v>264836</v>
      </c>
      <c r="E6" t="n" s="5">
        <v>234639</v>
      </c>
    </row>
    <row spans="1:5" r="7">
      <c r="A7" t="s" s="3">
        <v>76</v>
      </c>
    </row>
    <row spans="1:5" r="8">
      <c r="A8" t="s" s="4">
        <v>77</v>
      </c>
      <c r="B8" t="n" s="5">
        <v>1441</v>
      </c>
      <c r="C8" t="n" s="5">
        <v>1805</v>
      </c>
      <c r="D8" t="n" s="5">
        <v>4526</v>
      </c>
      <c r="E8" t="n" s="5">
        <v>4951</v>
      </c>
    </row>
    <row spans="1:5" r="9">
      <c r="A9" t="s" s="4">
        <v>78</v>
      </c>
      <c r="B9" t="n" s="5">
        <v>9612</v>
      </c>
      <c r="C9" t="n" s="5">
        <v>5222</v>
      </c>
      <c r="D9" t="n" s="5">
        <v>31174</v>
      </c>
      <c r="E9" t="n" s="5">
        <v>16276</v>
      </c>
    </row>
    <row spans="1:5" r="10">
      <c r="A10" t="s" s="4">
        <v>79</v>
      </c>
      <c r="B10" t="n" s="5">
        <v>4079</v>
      </c>
      <c r="C10" t="n" s="5">
        <v>834</v>
      </c>
      <c r="D10" t="n" s="5">
        <v>12805</v>
      </c>
      <c r="E10" t="n" s="5">
        <v>1893</v>
      </c>
    </row>
    <row spans="1:5" r="11">
      <c r="A11" t="s" s="4">
        <v>80</v>
      </c>
      <c r="B11" t="n" s="5">
        <v>15132</v>
      </c>
      <c r="C11" t="n" s="5">
        <v>7861</v>
      </c>
      <c r="D11" t="n" s="5">
        <v>48505</v>
      </c>
      <c r="E11" t="n" s="5">
        <v>23120</v>
      </c>
    </row>
    <row spans="1:5" r="12">
      <c r="A12" t="s" s="4">
        <v>81</v>
      </c>
      <c r="B12" t="n" s="5">
        <v>79505</v>
      </c>
      <c r="C12" t="n" s="5">
        <v>71413</v>
      </c>
      <c r="D12" t="n" s="5">
        <v>216331</v>
      </c>
      <c r="E12" t="n" s="5">
        <v>211519</v>
      </c>
    </row>
    <row spans="1:5" r="13">
      <c r="A13" t="s" s="3">
        <v>82</v>
      </c>
    </row>
    <row spans="1:5" r="14">
      <c r="A14" t="s" s="4">
        <v>83</v>
      </c>
      <c r="B14" t="n" s="5">
        <v>30004</v>
      </c>
      <c r="C14" t="n" s="5">
        <v>22477</v>
      </c>
      <c r="D14" t="n" s="5">
        <v>92607</v>
      </c>
      <c r="E14" t="n" s="5">
        <v>71425</v>
      </c>
    </row>
    <row spans="1:5" r="15">
      <c r="A15" t="s" s="4">
        <v>84</v>
      </c>
      <c r="B15" t="n" s="5">
        <v>20422</v>
      </c>
      <c r="C15" t="n" s="5">
        <v>14975</v>
      </c>
      <c r="D15" t="n" s="5">
        <v>65533</v>
      </c>
      <c r="E15" t="n" s="5">
        <v>45568</v>
      </c>
    </row>
    <row spans="1:5" r="16">
      <c r="A16" t="s" s="4">
        <v>85</v>
      </c>
      <c r="B16" t="n" s="5">
        <v>14076</v>
      </c>
      <c r="C16" t="n" s="5">
        <v>12162</v>
      </c>
      <c r="D16" t="n" s="5">
        <v>42065</v>
      </c>
      <c r="E16" t="n" s="5">
        <v>35236</v>
      </c>
    </row>
    <row spans="1:5" r="17">
      <c r="A17" t="s" s="4">
        <v>79</v>
      </c>
      <c r="B17" t="n" s="5">
        <v>3186</v>
      </c>
      <c r="C17" t="n" s="5">
        <v>116</v>
      </c>
      <c r="D17" t="n" s="5">
        <v>9559</v>
      </c>
      <c r="E17" t="n" s="5">
        <v>428</v>
      </c>
    </row>
    <row spans="1:5" r="18">
      <c r="A18" t="s" s="4">
        <v>86</v>
      </c>
      <c r="B18" t="n" s="5">
        <v>2561</v>
      </c>
      <c r="C18" t="n" s="5">
        <v>1680</v>
      </c>
      <c r="D18" t="n" s="5">
        <v>8715</v>
      </c>
      <c r="E18" t="n" s="5">
        <v>2001</v>
      </c>
    </row>
    <row spans="1:5" r="19">
      <c r="A19" t="s" s="4">
        <v>87</v>
      </c>
      <c r="B19" t="n" s="5">
        <v>662</v>
      </c>
      <c r="C19" t="n" s="5">
        <v>572</v>
      </c>
      <c r="D19" t="n" s="5">
        <v>3180</v>
      </c>
      <c r="E19" t="n" s="5">
        <v>3148</v>
      </c>
    </row>
    <row spans="1:5" r="20">
      <c r="A20" t="s" s="4">
        <v>88</v>
      </c>
      <c r="B20" t="n" s="5">
        <v>70911</v>
      </c>
      <c r="C20" t="n" s="5">
        <v>51982</v>
      </c>
      <c r="D20" t="n" s="5">
        <v>221659</v>
      </c>
      <c r="E20" t="n" s="5">
        <v>157806</v>
      </c>
    </row>
    <row spans="1:5" r="21">
      <c r="A21" t="s" s="4">
        <v>89</v>
      </c>
      <c r="B21" t="n" s="5">
        <v>8594</v>
      </c>
      <c r="C21" t="n" s="5">
        <v>19431</v>
      </c>
      <c r="D21" t="n" s="5">
        <v>-5328</v>
      </c>
      <c r="E21" t="n" s="5">
        <v>53713</v>
      </c>
    </row>
    <row spans="1:5" r="22">
      <c r="A22" t="s" s="3">
        <v>90</v>
      </c>
    </row>
    <row spans="1:5" r="23">
      <c r="A23" t="s" s="4">
        <v>91</v>
      </c>
      <c r="B23" t="n" s="5">
        <v>-987</v>
      </c>
      <c r="C23" t="n" s="5">
        <v>-122</v>
      </c>
      <c r="D23" t="n" s="5">
        <v>-2808</v>
      </c>
      <c r="E23" t="n" s="5">
        <v>-430</v>
      </c>
    </row>
    <row spans="1:5" r="24">
      <c r="A24" t="s" s="4">
        <v>92</v>
      </c>
      <c r="B24" t="n" s="5">
        <v>450</v>
      </c>
      <c r="C24" t="n" s="5">
        <v>-1800</v>
      </c>
      <c r="D24" t="n" s="5">
        <v>1153</v>
      </c>
      <c r="E24" t="n" s="5">
        <v>-383</v>
      </c>
    </row>
    <row spans="1:5" r="25">
      <c r="A25" t="s" s="4">
        <v>93</v>
      </c>
      <c r="B25" t="n" s="5">
        <v>-628</v>
      </c>
      <c r="C25" t="n" s="5">
        <v>-535</v>
      </c>
      <c r="D25" t="n" s="5">
        <v>397</v>
      </c>
      <c r="E25" t="n" s="5">
        <v>-1768</v>
      </c>
    </row>
    <row spans="1:5" r="26">
      <c r="A26" t="s" s="4">
        <v>94</v>
      </c>
      <c r="B26" t="n" s="5">
        <v>-1165</v>
      </c>
      <c r="C26" t="n" s="5">
        <v>-2457</v>
      </c>
      <c r="D26" t="n" s="5">
        <v>-1258</v>
      </c>
      <c r="E26" t="n" s="5">
        <v>-2581</v>
      </c>
    </row>
    <row spans="1:5" r="27">
      <c r="A27" t="s" s="4">
        <v>95</v>
      </c>
      <c r="B27" t="n" s="5">
        <v>7429</v>
      </c>
      <c r="C27" t="n" s="5">
        <v>16974</v>
      </c>
      <c r="D27" t="n" s="5">
        <v>-6586</v>
      </c>
      <c r="E27" t="n" s="5">
        <v>51132</v>
      </c>
    </row>
    <row spans="1:5" r="28">
      <c r="A28" t="s" s="4">
        <v>96</v>
      </c>
      <c r="B28" t="n" s="5">
        <v>11555</v>
      </c>
      <c r="C28" t="n" s="5">
        <v>5879</v>
      </c>
      <c r="D28" t="n" s="5">
        <v>-7256</v>
      </c>
      <c r="E28" t="n" s="5">
        <v>16138</v>
      </c>
    </row>
    <row spans="1:5" r="29">
      <c r="A29" t="s" s="4">
        <v>97</v>
      </c>
      <c r="B29" t="n" s="7">
        <v>-4126</v>
      </c>
      <c r="C29" t="n" s="7">
        <v>11095</v>
      </c>
      <c r="D29" t="n" s="7">
        <v>670</v>
      </c>
      <c r="E29" t="n" s="7">
        <v>34994</v>
      </c>
    </row>
    <row spans="1:5" r="30">
      <c r="A30" t="s" s="3">
        <v>98</v>
      </c>
    </row>
    <row spans="1:5" r="31">
      <c r="A31" t="s" s="4">
        <v>99</v>
      </c>
      <c r="B31" t="n" s="8">
        <v>-0.08</v>
      </c>
      <c r="C31" t="n" s="8">
        <v>0.22</v>
      </c>
      <c r="D31" t="n" s="8">
        <v>0.01</v>
      </c>
      <c r="E31" t="n" s="8">
        <v>0.6899999999999999</v>
      </c>
    </row>
    <row spans="1:5" r="32">
      <c r="A32" t="s" s="4">
        <v>100</v>
      </c>
      <c r="B32" t="n" s="8">
        <v>-0.08</v>
      </c>
      <c r="C32" t="n" s="8">
        <v>0.22</v>
      </c>
      <c r="D32" t="n" s="8">
        <v>0.01</v>
      </c>
      <c r="E32" t="n" s="8">
        <v>0.68</v>
      </c>
    </row>
    <row spans="1:5" r="33">
      <c r="A33" t="s" s="3">
        <v>101</v>
      </c>
    </row>
    <row spans="1:5" r="34">
      <c r="A34" t="s" s="4">
        <v>102</v>
      </c>
      <c r="B34" t="n" s="5">
        <v>50120</v>
      </c>
      <c r="C34" t="n" s="5">
        <v>50383</v>
      </c>
      <c r="D34" t="n" s="5">
        <v>50377</v>
      </c>
      <c r="E34" t="n" s="5">
        <v>50975</v>
      </c>
    </row>
    <row spans="1:5" r="35">
      <c r="A35" t="s" s="4">
        <v>103</v>
      </c>
      <c r="B35" t="n" s="5">
        <v>50120</v>
      </c>
      <c r="C35" t="n" s="5">
        <v>50931</v>
      </c>
      <c r="D35" t="n" s="5">
        <v>51117</v>
      </c>
      <c r="E35" t="n" s="5">
        <v>515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6</v>
      </c>
      <c r="B1" t="s" s="2">
        <v>2</v>
      </c>
      <c r="C1" t="s" s="2">
        <v>23</v>
      </c>
    </row>
    <row spans="1:3" r="2">
      <c r="A2" t="s" s="4">
        <v>307</v>
      </c>
    </row>
    <row spans="1:3" r="3">
      <c r="A3" t="s" s="3">
        <v>308</v>
      </c>
    </row>
    <row spans="1:3" r="4">
      <c r="A4" t="s" s="4">
        <v>309</v>
      </c>
      <c r="C4" t="n" s="7">
        <v>-1717</v>
      </c>
    </row>
    <row spans="1:3" r="5">
      <c r="A5" t="s" s="4">
        <v>310</v>
      </c>
    </row>
    <row spans="1:3" r="6">
      <c r="A6" t="s" s="3">
        <v>308</v>
      </c>
    </row>
    <row spans="1:3" r="7">
      <c r="A7" t="s" s="4">
        <v>309</v>
      </c>
      <c r="C7" t="n" s="5">
        <v>0</v>
      </c>
    </row>
    <row spans="1:3" r="8">
      <c r="A8" t="s" s="4">
        <v>311</v>
      </c>
    </row>
    <row spans="1:3" r="9">
      <c r="A9" t="s" s="3">
        <v>308</v>
      </c>
    </row>
    <row spans="1:3" r="10">
      <c r="A10" t="s" s="4">
        <v>309</v>
      </c>
      <c r="C10" t="n" s="5">
        <v>0</v>
      </c>
    </row>
    <row spans="1:3" r="11">
      <c r="A11" t="s" s="4">
        <v>312</v>
      </c>
    </row>
    <row spans="1:3" r="12">
      <c r="A12" t="s" s="3">
        <v>308</v>
      </c>
    </row>
    <row spans="1:3" r="13">
      <c r="A13" t="s" s="4">
        <v>309</v>
      </c>
      <c r="C13" t="n" s="5">
        <v>-1717</v>
      </c>
    </row>
    <row spans="1:3" r="14">
      <c r="A14" t="s" s="4">
        <v>285</v>
      </c>
    </row>
    <row spans="1:3" r="15">
      <c r="A15" t="s" s="3">
        <v>308</v>
      </c>
    </row>
    <row spans="1:3" r="16">
      <c r="A16" t="s" s="4">
        <v>313</v>
      </c>
      <c r="B16" t="n" s="7">
        <v>25865</v>
      </c>
      <c r="C16" t="n" s="5">
        <v>67893</v>
      </c>
    </row>
    <row spans="1:3" r="17">
      <c r="A17" t="s" s="4">
        <v>314</v>
      </c>
    </row>
    <row spans="1:3" r="18">
      <c r="A18" t="s" s="3">
        <v>308</v>
      </c>
    </row>
    <row spans="1:3" r="19">
      <c r="A19" t="s" s="4">
        <v>313</v>
      </c>
      <c r="B19" t="n" s="5">
        <v>25865</v>
      </c>
      <c r="C19" t="n" s="5">
        <v>67893</v>
      </c>
    </row>
    <row spans="1:3" r="20">
      <c r="A20" t="s" s="4">
        <v>315</v>
      </c>
    </row>
    <row spans="1:3" r="21">
      <c r="A21" t="s" s="3">
        <v>308</v>
      </c>
    </row>
    <row spans="1:3" r="22">
      <c r="A22" t="s" s="4">
        <v>313</v>
      </c>
      <c r="B22" t="n" s="5">
        <v>0</v>
      </c>
      <c r="C22" t="n" s="5">
        <v>0</v>
      </c>
    </row>
    <row spans="1:3" r="23">
      <c r="A23" t="s" s="4">
        <v>316</v>
      </c>
    </row>
    <row spans="1:3" r="24">
      <c r="A24" t="s" s="3">
        <v>308</v>
      </c>
    </row>
    <row spans="1:3" r="25">
      <c r="A25" t="s" s="4">
        <v>313</v>
      </c>
      <c r="B25" t="n" s="5">
        <v>0</v>
      </c>
      <c r="C25" t="n" s="5">
        <v>0</v>
      </c>
    </row>
    <row spans="1:3" r="26">
      <c r="A26" t="s" s="4">
        <v>283</v>
      </c>
    </row>
    <row spans="1:3" r="27">
      <c r="A27" t="s" s="3">
        <v>308</v>
      </c>
    </row>
    <row spans="1:3" r="28">
      <c r="A28" t="s" s="4">
        <v>313</v>
      </c>
      <c r="B28" t="n" s="5">
        <v>29191</v>
      </c>
      <c r="C28" t="n" s="5">
        <v>20186</v>
      </c>
    </row>
    <row spans="1:3" r="29">
      <c r="A29" t="s" s="4">
        <v>317</v>
      </c>
    </row>
    <row spans="1:3" r="30">
      <c r="A30" t="s" s="3">
        <v>308</v>
      </c>
    </row>
    <row spans="1:3" r="31">
      <c r="A31" t="s" s="4">
        <v>313</v>
      </c>
      <c r="B31" t="n" s="5">
        <v>0</v>
      </c>
      <c r="C31" t="n" s="5">
        <v>0</v>
      </c>
    </row>
    <row spans="1:3" r="32">
      <c r="A32" t="s" s="4">
        <v>318</v>
      </c>
    </row>
    <row spans="1:3" r="33">
      <c r="A33" t="s" s="3">
        <v>308</v>
      </c>
    </row>
    <row spans="1:3" r="34">
      <c r="A34" t="s" s="4">
        <v>313</v>
      </c>
      <c r="B34" t="n" s="5">
        <v>29191</v>
      </c>
      <c r="C34" t="n" s="5">
        <v>20186</v>
      </c>
    </row>
    <row spans="1:3" r="35">
      <c r="A35" t="s" s="4">
        <v>319</v>
      </c>
    </row>
    <row spans="1:3" r="36">
      <c r="A36" t="s" s="3">
        <v>308</v>
      </c>
    </row>
    <row spans="1:3" r="37">
      <c r="A37" t="s" s="4">
        <v>313</v>
      </c>
      <c r="B37" t="n" s="5">
        <v>0</v>
      </c>
      <c r="C37" t="n" s="5">
        <v>0</v>
      </c>
    </row>
    <row spans="1:3" r="38">
      <c r="A38" t="s" s="4">
        <v>320</v>
      </c>
    </row>
    <row spans="1:3" r="39">
      <c r="A39" t="s" s="3">
        <v>308</v>
      </c>
    </row>
    <row spans="1:3" r="40">
      <c r="A40" t="s" s="4">
        <v>313</v>
      </c>
      <c r="C40" t="n" s="5">
        <v>-102</v>
      </c>
    </row>
    <row spans="1:3" r="41">
      <c r="A41" t="s" s="4">
        <v>309</v>
      </c>
      <c r="B41" t="n" s="5">
        <v>-3452</v>
      </c>
    </row>
    <row spans="1:3" r="42">
      <c r="A42" t="s" s="4">
        <v>321</v>
      </c>
    </row>
    <row spans="1:3" r="43">
      <c r="A43" t="s" s="3">
        <v>308</v>
      </c>
    </row>
    <row spans="1:3" r="44">
      <c r="A44" t="s" s="4">
        <v>313</v>
      </c>
      <c r="C44" t="n" s="5">
        <v>0</v>
      </c>
    </row>
    <row spans="1:3" r="45">
      <c r="A45" t="s" s="4">
        <v>309</v>
      </c>
      <c r="B45" t="n" s="5">
        <v>0</v>
      </c>
    </row>
    <row spans="1:3" r="46">
      <c r="A46" t="s" s="4">
        <v>322</v>
      </c>
    </row>
    <row spans="1:3" r="47">
      <c r="A47" t="s" s="3">
        <v>308</v>
      </c>
    </row>
    <row spans="1:3" r="48">
      <c r="A48" t="s" s="4">
        <v>313</v>
      </c>
      <c r="C48" t="n" s="5">
        <v>-102</v>
      </c>
    </row>
    <row spans="1:3" r="49">
      <c r="A49" t="s" s="4">
        <v>309</v>
      </c>
      <c r="B49" t="n" s="5">
        <v>-3452</v>
      </c>
    </row>
    <row spans="1:3" r="50">
      <c r="A50" t="s" s="4">
        <v>323</v>
      </c>
    </row>
    <row spans="1:3" r="51">
      <c r="A51" t="s" s="3">
        <v>308</v>
      </c>
    </row>
    <row spans="1:3" r="52">
      <c r="A52" t="s" s="4">
        <v>313</v>
      </c>
      <c r="C52" t="n" s="7">
        <v>0</v>
      </c>
    </row>
    <row spans="1:3" r="53">
      <c r="A53" t="s" s="4">
        <v>309</v>
      </c>
      <c r="B53"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r="A1" t="s" s="1">
        <v>324</v>
      </c>
      <c r="B1" t="s" s="2">
        <v>325</v>
      </c>
      <c r="C1" t="s" s="2">
        <v>70</v>
      </c>
      <c r="E1" t="s" s="2">
        <v>1</v>
      </c>
    </row>
    <row spans="1:7" r="2">
      <c r="B2" t="s" s="2">
        <v>326</v>
      </c>
      <c r="C2" t="s" s="2">
        <v>2</v>
      </c>
      <c r="D2" t="s" s="2">
        <v>327</v>
      </c>
      <c r="E2" t="s" s="2">
        <v>2</v>
      </c>
      <c r="F2" t="s" s="2">
        <v>71</v>
      </c>
      <c r="G2" t="s" s="2">
        <v>328</v>
      </c>
    </row>
    <row spans="1:7" r="3">
      <c r="A3" t="s" s="3">
        <v>329</v>
      </c>
    </row>
    <row spans="1:7" r="4">
      <c r="A4" t="s" s="4">
        <v>146</v>
      </c>
      <c r="B4" t="n" s="7">
        <v>-200000</v>
      </c>
      <c r="E4" t="n" s="7">
        <v>-209000</v>
      </c>
      <c r="F4" t="n" s="7">
        <v>-210000</v>
      </c>
    </row>
    <row spans="1:7" r="5">
      <c r="A5" t="s" s="4">
        <v>122</v>
      </c>
      <c r="D5" t="n" s="7">
        <v>3900000</v>
      </c>
      <c r="E5" t="n" s="5">
        <v>3999000</v>
      </c>
      <c r="F5" t="n" s="7">
        <v>0</v>
      </c>
    </row>
    <row spans="1:7" r="6">
      <c r="A6" t="s" s="4">
        <v>244</v>
      </c>
    </row>
    <row spans="1:7" r="7">
      <c r="A7" t="s" s="3">
        <v>329</v>
      </c>
    </row>
    <row spans="1:7" r="8">
      <c r="A8" t="s" s="4">
        <v>330</v>
      </c>
      <c r="G8" t="n" s="7">
        <v>2500000</v>
      </c>
    </row>
    <row spans="1:7" r="9">
      <c r="A9" t="s" s="4">
        <v>331</v>
      </c>
      <c r="C9" t="n" s="7">
        <v>-300000</v>
      </c>
      <c r="E9" t="n" s="7">
        <v>-1500000</v>
      </c>
    </row>
    <row spans="1:7" r="10">
      <c r="A10" t="s" s="4">
        <v>332</v>
      </c>
    </row>
    <row spans="1:7" r="11">
      <c r="A11" t="s" s="3">
        <v>329</v>
      </c>
    </row>
    <row spans="1:7" r="12">
      <c r="A12" t="s" s="4">
        <v>333</v>
      </c>
      <c r="E12" t="s" s="4">
        <v>334</v>
      </c>
    </row>
    <row spans="1:7" r="13">
      <c r="A13" t="s" s="4">
        <v>330</v>
      </c>
      <c r="C13" t="n" s="7">
        <v>0</v>
      </c>
      <c r="D13" t="n" s="7">
        <v>0</v>
      </c>
      <c r="E13" t="n" s="7">
        <v>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35</v>
      </c>
      <c r="B1" t="s" s="2">
        <v>70</v>
      </c>
      <c r="D1" t="s" s="2">
        <v>1</v>
      </c>
    </row>
    <row spans="1:5" r="2">
      <c r="B2" t="s" s="2">
        <v>2</v>
      </c>
      <c r="C2" t="s" s="2">
        <v>71</v>
      </c>
      <c r="D2" t="s" s="2">
        <v>2</v>
      </c>
      <c r="E2" t="s" s="2">
        <v>71</v>
      </c>
    </row>
    <row spans="1:5" r="3">
      <c r="A3" t="s" s="3">
        <v>336</v>
      </c>
    </row>
    <row spans="1:5" r="4">
      <c r="A4" t="s" s="4">
        <v>337</v>
      </c>
      <c r="B4" t="n" s="7">
        <v>295</v>
      </c>
      <c r="C4" t="n" s="7">
        <v>1649</v>
      </c>
      <c r="D4" t="n" s="7">
        <v>1717</v>
      </c>
      <c r="E4" t="n" s="7">
        <v>388</v>
      </c>
    </row>
    <row spans="1:5" r="5">
      <c r="A5" t="s" s="4">
        <v>338</v>
      </c>
      <c r="B5" t="n" s="5">
        <v>0</v>
      </c>
      <c r="C5" t="n" s="5">
        <v>0</v>
      </c>
      <c r="D5" t="n" s="5">
        <v>0</v>
      </c>
      <c r="E5" t="n" s="5">
        <v>1450</v>
      </c>
    </row>
    <row spans="1:5" r="6">
      <c r="A6" t="s" s="4">
        <v>339</v>
      </c>
      <c r="B6" t="n" s="5">
        <v>0</v>
      </c>
      <c r="C6" t="n" s="5">
        <v>0</v>
      </c>
      <c r="D6" t="n" s="5">
        <v>-209</v>
      </c>
      <c r="E6" t="n" s="5">
        <v>-210</v>
      </c>
    </row>
    <row spans="1:5" r="7">
      <c r="A7" t="s" s="4">
        <v>340</v>
      </c>
      <c r="B7" t="n" s="5">
        <v>-295</v>
      </c>
      <c r="C7" t="n" s="5">
        <v>2</v>
      </c>
      <c r="D7" t="n" s="5">
        <v>-1508</v>
      </c>
      <c r="E7" t="n" s="5">
        <v>23</v>
      </c>
    </row>
    <row spans="1:5" r="8">
      <c r="A8" t="s" s="4">
        <v>341</v>
      </c>
      <c r="B8" t="n" s="7">
        <v>0</v>
      </c>
      <c r="C8" t="n" s="7">
        <v>1651</v>
      </c>
      <c r="D8" t="n" s="7">
        <v>0</v>
      </c>
      <c r="E8" t="n" s="7">
        <v>16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342</v>
      </c>
      <c r="B1" t="s" s="2">
        <v>70</v>
      </c>
      <c r="C1" t="s" s="2">
        <v>1</v>
      </c>
    </row>
    <row spans="1:4" r="2">
      <c r="B2" t="s" s="2">
        <v>327</v>
      </c>
      <c r="C2" t="s" s="2">
        <v>2</v>
      </c>
      <c r="D2" t="s" s="2">
        <v>71</v>
      </c>
    </row>
    <row spans="1:4" r="3">
      <c r="A3" t="s" s="3">
        <v>343</v>
      </c>
    </row>
    <row spans="1:4" r="4">
      <c r="A4" t="s" s="4">
        <v>344</v>
      </c>
      <c r="B4" t="n" s="7">
        <v>3900</v>
      </c>
      <c r="C4" t="n" s="7">
        <v>3999</v>
      </c>
      <c r="D4" t="n" s="7">
        <v>0</v>
      </c>
    </row>
    <row spans="1:4" r="5">
      <c r="A5" t="s" s="4">
        <v>345</v>
      </c>
    </row>
    <row spans="1:4" r="6">
      <c r="A6" t="s" s="3">
        <v>343</v>
      </c>
    </row>
    <row spans="1:4" r="7">
      <c r="A7" t="s" s="4">
        <v>346</v>
      </c>
      <c r="C7" t="n" s="5">
        <v>60</v>
      </c>
    </row>
    <row spans="1:4" r="8">
      <c r="A8" t="s" s="4">
        <v>344</v>
      </c>
      <c r="C8" t="n" s="7">
        <v>394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47</v>
      </c>
      <c r="B1" t="s" s="2">
        <v>2</v>
      </c>
      <c r="C1" t="s" s="2">
        <v>23</v>
      </c>
    </row>
    <row spans="1:3" r="2">
      <c r="A2" t="s" s="3">
        <v>348</v>
      </c>
    </row>
    <row spans="1:3" r="3">
      <c r="A3" t="s" s="4">
        <v>349</v>
      </c>
      <c r="B3" t="n" s="7">
        <v>201080</v>
      </c>
      <c r="C3" t="n" s="7">
        <v>78473</v>
      </c>
    </row>
    <row spans="1:3" r="4">
      <c r="A4" t="s" s="4">
        <v>350</v>
      </c>
      <c r="B4" t="n" s="5">
        <v>-79757</v>
      </c>
      <c r="C4" t="n" s="5">
        <v>-57895</v>
      </c>
    </row>
    <row spans="1:3" r="5">
      <c r="A5" t="s" s="4">
        <v>351</v>
      </c>
      <c r="B5" t="n" s="5">
        <v>121323</v>
      </c>
      <c r="C5" t="n" s="5">
        <v>20578</v>
      </c>
    </row>
    <row spans="1:3" r="6">
      <c r="A6" t="s" s="4">
        <v>352</v>
      </c>
    </row>
    <row spans="1:3" r="7">
      <c r="A7" t="s" s="3">
        <v>348</v>
      </c>
    </row>
    <row spans="1:3" r="8">
      <c r="A8" t="s" s="4">
        <v>349</v>
      </c>
      <c r="B8" t="n" s="5">
        <v>118133</v>
      </c>
      <c r="C8" t="n" s="5">
        <v>53789</v>
      </c>
    </row>
    <row spans="1:3" r="9">
      <c r="A9" t="s" s="4">
        <v>350</v>
      </c>
      <c r="B9" t="n" s="5">
        <v>-51924</v>
      </c>
      <c r="C9" t="n" s="5">
        <v>-39575</v>
      </c>
    </row>
    <row spans="1:3" r="10">
      <c r="A10" t="s" s="4">
        <v>351</v>
      </c>
      <c r="B10" t="n" s="5">
        <v>66209</v>
      </c>
      <c r="C10" t="n" s="5">
        <v>14214</v>
      </c>
    </row>
    <row spans="1:3" r="11">
      <c r="A11" t="s" s="4">
        <v>353</v>
      </c>
    </row>
    <row spans="1:3" r="12">
      <c r="A12" t="s" s="3">
        <v>348</v>
      </c>
    </row>
    <row spans="1:3" r="13">
      <c r="A13" t="s" s="4">
        <v>349</v>
      </c>
      <c r="B13" t="n" s="5">
        <v>67617</v>
      </c>
      <c r="C13" t="n" s="5">
        <v>20554</v>
      </c>
    </row>
    <row spans="1:3" r="14">
      <c r="A14" t="s" s="4">
        <v>350</v>
      </c>
      <c r="B14" t="n" s="5">
        <v>-22917</v>
      </c>
      <c r="C14" t="n" s="5">
        <v>-15195</v>
      </c>
    </row>
    <row spans="1:3" r="15">
      <c r="A15" t="s" s="4">
        <v>351</v>
      </c>
      <c r="B15" t="n" s="5">
        <v>44700</v>
      </c>
      <c r="C15" t="n" s="5">
        <v>5359</v>
      </c>
    </row>
    <row spans="1:3" r="16">
      <c r="A16" t="s" s="4">
        <v>354</v>
      </c>
    </row>
    <row spans="1:3" r="17">
      <c r="A17" t="s" s="3">
        <v>348</v>
      </c>
    </row>
    <row spans="1:3" r="18">
      <c r="A18" t="s" s="4">
        <v>349</v>
      </c>
      <c r="B18" t="n" s="5">
        <v>15330</v>
      </c>
      <c r="C18" t="n" s="5">
        <v>4130</v>
      </c>
    </row>
    <row spans="1:3" r="19">
      <c r="A19" t="s" s="4">
        <v>350</v>
      </c>
      <c r="B19" t="n" s="5">
        <v>-4916</v>
      </c>
      <c r="C19" t="n" s="5">
        <v>-3125</v>
      </c>
    </row>
    <row spans="1:3" r="20">
      <c r="A20" t="s" s="4">
        <v>351</v>
      </c>
      <c r="B20" t="n" s="7">
        <v>10414</v>
      </c>
      <c r="C20" t="n" s="7">
        <v>10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9"/>
    <col customWidth="1" max="6" min="6" width="21"/>
    <col customWidth="1" max="7" min="7" width="21"/>
  </cols>
  <sheetData>
    <row spans="1:7" r="1">
      <c r="A1" t="s" s="1">
        <v>355</v>
      </c>
      <c r="B1" t="s" s="2">
        <v>356</v>
      </c>
      <c r="C1" t="s" s="2">
        <v>273</v>
      </c>
      <c r="D1" t="s" s="2">
        <v>357</v>
      </c>
      <c r="E1" t="s" s="2">
        <v>358</v>
      </c>
      <c r="F1" t="s" s="2">
        <v>357</v>
      </c>
      <c r="G1" t="s" s="2">
        <v>359</v>
      </c>
    </row>
    <row spans="1:7" r="2">
      <c r="A2" t="s" s="3">
        <v>348</v>
      </c>
    </row>
    <row spans="1:7" r="3">
      <c r="A3" t="s" s="4">
        <v>360</v>
      </c>
      <c r="C3" t="n" s="7">
        <v>7300000</v>
      </c>
      <c r="D3" t="n" s="7">
        <v>1000000</v>
      </c>
      <c r="E3" t="n" s="7">
        <v>22400000</v>
      </c>
      <c r="F3" t="n" s="7">
        <v>2300000</v>
      </c>
    </row>
    <row spans="1:7" r="4">
      <c r="A4" t="s" s="4">
        <v>361</v>
      </c>
      <c r="E4" t="n" s="5">
        <v>3</v>
      </c>
    </row>
    <row spans="1:7" r="5">
      <c r="A5" t="s" s="4">
        <v>362</v>
      </c>
      <c r="G5" t="n" s="7">
        <v>0</v>
      </c>
    </row>
    <row spans="1:7" r="6">
      <c r="A6" t="s" s="4">
        <v>239</v>
      </c>
    </row>
    <row spans="1:7" r="7">
      <c r="A7" t="s" s="3">
        <v>348</v>
      </c>
    </row>
    <row spans="1:7" r="8">
      <c r="A8" t="s" s="4">
        <v>363</v>
      </c>
      <c r="B8" t="n" s="7">
        <v>123100000</v>
      </c>
    </row>
    <row spans="1:7" r="9">
      <c r="A9" t="s" s="4">
        <v>364</v>
      </c>
      <c r="B9" t="s" s="4">
        <v>365</v>
      </c>
      <c r="E9" t="s" s="4">
        <v>365</v>
      </c>
    </row>
    <row spans="1:7" r="10">
      <c r="A10" t="s" s="4">
        <v>360</v>
      </c>
      <c r="E10" t="n" s="7">
        <v>18500000</v>
      </c>
    </row>
    <row spans="1:7" r="11">
      <c r="A11" t="s" s="4">
        <v>366</v>
      </c>
    </row>
    <row spans="1:7" r="12">
      <c r="A12" t="s" s="3">
        <v>348</v>
      </c>
    </row>
    <row spans="1:7" r="13">
      <c r="A13" t="s" s="4">
        <v>363</v>
      </c>
      <c r="B13" t="n" s="7">
        <v>64800000</v>
      </c>
    </row>
    <row spans="1:7" r="14">
      <c r="A14" t="s" s="4">
        <v>367</v>
      </c>
    </row>
    <row spans="1:7" r="15">
      <c r="A15" t="s" s="3">
        <v>348</v>
      </c>
    </row>
    <row spans="1:7" r="16">
      <c r="A16" t="s" s="4">
        <v>363</v>
      </c>
      <c r="B16" t="n" s="5">
        <v>47100000</v>
      </c>
    </row>
    <row spans="1:7" r="17">
      <c r="A17" t="s" s="4">
        <v>368</v>
      </c>
    </row>
    <row spans="1:7" r="18">
      <c r="A18" t="s" s="3">
        <v>348</v>
      </c>
    </row>
    <row spans="1:7" r="19">
      <c r="A19" t="s" s="4">
        <v>363</v>
      </c>
      <c r="B19" t="n" s="7">
        <v>112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69</v>
      </c>
      <c r="B1" t="s" s="2">
        <v>2</v>
      </c>
      <c r="C1" t="s" s="2">
        <v>23</v>
      </c>
    </row>
    <row spans="1:3" r="2">
      <c r="A2" t="s" s="3">
        <v>177</v>
      </c>
    </row>
    <row spans="1:3" r="3">
      <c r="A3" t="s" s="4">
        <v>370</v>
      </c>
      <c r="B3" t="n" s="7">
        <v>7214</v>
      </c>
    </row>
    <row spans="1:3" r="4">
      <c r="A4" t="n" s="5">
        <v>2016</v>
      </c>
      <c r="B4" t="n" s="5">
        <v>28499</v>
      </c>
    </row>
    <row spans="1:3" r="5">
      <c r="A5" t="n" s="5">
        <v>2017</v>
      </c>
      <c r="B5" t="n" s="5">
        <v>28499</v>
      </c>
    </row>
    <row spans="1:3" r="6">
      <c r="A6" t="n" s="5">
        <v>2018</v>
      </c>
      <c r="B6" t="n" s="5">
        <v>27686</v>
      </c>
    </row>
    <row spans="1:3" r="7">
      <c r="A7" t="n" s="5">
        <v>2019</v>
      </c>
      <c r="B7" t="n" s="5">
        <v>26561</v>
      </c>
    </row>
    <row spans="1:3" r="8">
      <c r="A8" t="s" s="4">
        <v>371</v>
      </c>
      <c r="B8" t="n" s="5">
        <v>2864</v>
      </c>
    </row>
    <row spans="1:3" r="9">
      <c r="A9" t="s" s="4">
        <v>351</v>
      </c>
      <c r="B9" t="n" s="7">
        <v>121323</v>
      </c>
      <c r="C9" t="n" s="7">
        <v>205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r="A1" t="s" s="1">
        <v>372</v>
      </c>
      <c r="B1" t="s" s="2">
        <v>1</v>
      </c>
    </row>
    <row spans="1:2" r="2">
      <c r="B2" t="s" s="2">
        <v>273</v>
      </c>
    </row>
    <row spans="1:2" r="3">
      <c r="A3" t="s" s="3">
        <v>373</v>
      </c>
    </row>
    <row spans="1:2" r="4">
      <c r="A4" t="s" s="4">
        <v>374</v>
      </c>
      <c r="B4" t="n" s="7">
        <v>232836</v>
      </c>
    </row>
    <row spans="1:2" r="5">
      <c r="A5" t="s" s="4">
        <v>375</v>
      </c>
      <c r="B5" t="n" s="5">
        <v>137921</v>
      </c>
    </row>
    <row spans="1:2" r="6">
      <c r="A6" t="s" s="4">
        <v>376</v>
      </c>
      <c r="B6" t="n" s="5">
        <v>-292</v>
      </c>
    </row>
    <row spans="1:2" r="7">
      <c r="A7" t="s" s="4">
        <v>377</v>
      </c>
      <c r="B7" t="n" s="7">
        <v>370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78</v>
      </c>
      <c r="B1" t="s" s="2">
        <v>2</v>
      </c>
      <c r="C1" t="s" s="2">
        <v>23</v>
      </c>
    </row>
    <row spans="1:3" r="2">
      <c r="A2" t="s" s="3">
        <v>379</v>
      </c>
    </row>
    <row spans="1:3" r="3">
      <c r="A3" t="s" s="4">
        <v>34</v>
      </c>
      <c r="B3" t="n" s="7">
        <v>370465</v>
      </c>
      <c r="C3" t="n" s="7">
        <v>232836</v>
      </c>
    </row>
    <row spans="1:3" r="4">
      <c r="A4" t="s" s="4">
        <v>380</v>
      </c>
    </row>
    <row spans="1:3" r="5">
      <c r="A5" t="s" s="3">
        <v>379</v>
      </c>
    </row>
    <row spans="1:3" r="6">
      <c r="A6" t="s" s="4">
        <v>34</v>
      </c>
      <c r="B6" t="n" s="5">
        <v>212011</v>
      </c>
    </row>
    <row spans="1:3" r="7">
      <c r="A7" t="s" s="4">
        <v>381</v>
      </c>
    </row>
    <row spans="1:3" r="8">
      <c r="A8" t="s" s="3">
        <v>379</v>
      </c>
    </row>
    <row spans="1:3" r="9">
      <c r="A9" t="s" s="4">
        <v>34</v>
      </c>
      <c r="B9" t="n" s="5">
        <v>19040</v>
      </c>
    </row>
    <row spans="1:3" r="10">
      <c r="A10" t="s" s="4">
        <v>382</v>
      </c>
    </row>
    <row spans="1:3" r="11">
      <c r="A11" t="s" s="3">
        <v>379</v>
      </c>
    </row>
    <row spans="1:3" r="12">
      <c r="A12" t="s" s="4">
        <v>34</v>
      </c>
      <c r="B12" t="n" s="7">
        <v>1394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t="s" s="1">
        <v>383</v>
      </c>
      <c r="B1" t="s" s="2">
        <v>384</v>
      </c>
      <c r="C1" t="s" s="2">
        <v>385</v>
      </c>
      <c r="D1" t="s" s="2">
        <v>328</v>
      </c>
      <c r="E1" t="s" s="2">
        <v>2</v>
      </c>
      <c r="F1" t="s" s="2">
        <v>71</v>
      </c>
      <c r="G1" t="s" s="2">
        <v>2</v>
      </c>
      <c r="H1" t="s" s="2">
        <v>71</v>
      </c>
      <c r="I1" t="s" s="2">
        <v>23</v>
      </c>
    </row>
    <row spans="1:9" r="2">
      <c r="A2" t="s" s="3">
        <v>236</v>
      </c>
    </row>
    <row spans="1:9" r="3">
      <c r="A3" t="s" s="4">
        <v>34</v>
      </c>
      <c r="E3" t="n" s="7">
        <v>370465000</v>
      </c>
      <c r="G3" t="n" s="7">
        <v>370465000</v>
      </c>
      <c r="I3" t="n" s="7">
        <v>232836000</v>
      </c>
    </row>
    <row spans="1:9" r="4">
      <c r="A4" t="s" s="4">
        <v>386</v>
      </c>
      <c r="E4" t="n" s="5">
        <v>6538000</v>
      </c>
      <c r="F4" t="n" s="7">
        <v>6940000</v>
      </c>
      <c r="G4" t="n" s="5">
        <v>18812000</v>
      </c>
      <c r="H4" t="n" s="7">
        <v>18194000</v>
      </c>
    </row>
    <row spans="1:9" r="5">
      <c r="A5" t="s" s="4">
        <v>387</v>
      </c>
      <c r="E5" t="n" s="5">
        <v>662000</v>
      </c>
      <c r="F5" t="n" s="5">
        <v>572000</v>
      </c>
      <c r="G5" t="n" s="5">
        <v>3180000</v>
      </c>
      <c r="H5" t="n" s="5">
        <v>3148000</v>
      </c>
    </row>
    <row spans="1:9" r="6">
      <c r="A6" t="s" s="4">
        <v>388</v>
      </c>
      <c r="E6" t="n" s="5">
        <v>94637000</v>
      </c>
      <c r="F6" t="n" s="5">
        <v>79274000</v>
      </c>
      <c r="G6" t="n" s="5">
        <v>264836000</v>
      </c>
      <c r="H6" t="n" s="5">
        <v>234639000</v>
      </c>
    </row>
    <row spans="1:9" r="7">
      <c r="A7" t="s" s="4">
        <v>389</v>
      </c>
      <c r="E7" t="n" s="5">
        <v>7429000</v>
      </c>
      <c r="F7" t="n" s="5">
        <v>16974000</v>
      </c>
      <c r="G7" t="n" s="5">
        <v>-6586000</v>
      </c>
      <c r="H7" t="n" s="5">
        <v>51132000</v>
      </c>
    </row>
    <row spans="1:9" r="8">
      <c r="A8" t="s" s="4">
        <v>360</v>
      </c>
      <c r="E8" t="n" s="5">
        <v>7300000</v>
      </c>
      <c r="F8" t="n" s="7">
        <v>1000000</v>
      </c>
      <c r="G8" t="n" s="7">
        <v>22400000</v>
      </c>
      <c r="H8" t="n" s="5">
        <v>2300000</v>
      </c>
    </row>
    <row spans="1:9" r="9">
      <c r="A9" t="s" s="4">
        <v>239</v>
      </c>
    </row>
    <row spans="1:9" r="10">
      <c r="A10" t="s" s="3">
        <v>236</v>
      </c>
    </row>
    <row spans="1:9" r="11">
      <c r="A11" t="s" s="4">
        <v>390</v>
      </c>
      <c r="B11" t="n" s="7">
        <v>262500000</v>
      </c>
    </row>
    <row spans="1:9" r="12">
      <c r="A12" t="s" s="4">
        <v>391</v>
      </c>
      <c r="B12" t="n" s="7">
        <v>10500000</v>
      </c>
    </row>
    <row spans="1:9" r="13">
      <c r="A13" t="s" s="4">
        <v>392</v>
      </c>
      <c r="B13" t="s" s="4">
        <v>393</v>
      </c>
    </row>
    <row spans="1:9" r="14">
      <c r="A14" t="s" s="4">
        <v>394</v>
      </c>
      <c r="B14" t="s" s="4">
        <v>395</v>
      </c>
    </row>
    <row spans="1:9" r="15">
      <c r="A15" t="s" s="4">
        <v>363</v>
      </c>
      <c r="B15" t="n" s="7">
        <v>123100000</v>
      </c>
    </row>
    <row spans="1:9" r="16">
      <c r="A16" t="s" s="4">
        <v>396</v>
      </c>
      <c r="B16" t="s" s="4">
        <v>397</v>
      </c>
    </row>
    <row spans="1:9" r="17">
      <c r="A17" t="s" s="4">
        <v>34</v>
      </c>
      <c r="B17" t="n" s="7">
        <v>137921000</v>
      </c>
    </row>
    <row spans="1:9" r="18">
      <c r="A18" t="s" s="4">
        <v>398</v>
      </c>
      <c r="G18" t="s" s="4">
        <v>299</v>
      </c>
    </row>
    <row spans="1:9" r="19">
      <c r="A19" t="s" s="4">
        <v>386</v>
      </c>
      <c r="E19" t="n" s="5">
        <v>700000</v>
      </c>
      <c r="G19" t="n" s="7">
        <v>2100000</v>
      </c>
    </row>
    <row spans="1:9" r="20">
      <c r="A20" t="s" s="4">
        <v>387</v>
      </c>
      <c r="E20" t="n" s="5">
        <v>800000</v>
      </c>
      <c r="G20" t="n" s="5">
        <v>2700000</v>
      </c>
    </row>
    <row spans="1:9" r="21">
      <c r="A21" t="s" s="4">
        <v>399</v>
      </c>
      <c r="B21" t="n" s="5">
        <v>2500000</v>
      </c>
    </row>
    <row spans="1:9" r="22">
      <c r="A22" t="s" s="4">
        <v>400</v>
      </c>
      <c r="E22" t="n" s="5">
        <v>600000</v>
      </c>
      <c r="G22" t="n" s="5">
        <v>1800000</v>
      </c>
    </row>
    <row spans="1:9" r="23">
      <c r="A23" t="s" s="4">
        <v>388</v>
      </c>
      <c r="E23" t="n" s="5">
        <v>12500000</v>
      </c>
      <c r="G23" t="n" s="5">
        <v>26200000</v>
      </c>
    </row>
    <row spans="1:9" r="24">
      <c r="A24" t="s" s="4">
        <v>389</v>
      </c>
      <c r="E24" t="n" s="5">
        <v>-4000000</v>
      </c>
      <c r="G24" t="n" s="5">
        <v>-22700000</v>
      </c>
    </row>
    <row spans="1:9" r="25">
      <c r="A25" t="s" s="4">
        <v>360</v>
      </c>
      <c r="G25" t="n" s="5">
        <v>18500000</v>
      </c>
    </row>
    <row spans="1:9" r="26">
      <c r="A26" t="s" s="4">
        <v>401</v>
      </c>
      <c r="H26" t="n" s="7">
        <v>123100000</v>
      </c>
    </row>
    <row spans="1:9" r="27">
      <c r="A27" t="s" s="4">
        <v>402</v>
      </c>
      <c r="H27" t="s" s="4">
        <v>393</v>
      </c>
    </row>
    <row spans="1:9" r="28">
      <c r="A28" t="s" s="4">
        <v>403</v>
      </c>
      <c r="H28" t="s" s="4">
        <v>404</v>
      </c>
    </row>
    <row spans="1:9" r="29">
      <c r="A29" t="s" s="4">
        <v>405</v>
      </c>
      <c r="B29" t="n" s="5">
        <v>251953000</v>
      </c>
    </row>
    <row spans="1:9" r="30">
      <c r="A30" t="s" s="4">
        <v>242</v>
      </c>
    </row>
    <row spans="1:9" r="31">
      <c r="A31" t="s" s="3">
        <v>236</v>
      </c>
    </row>
    <row spans="1:9" r="32">
      <c r="A32" t="s" s="4">
        <v>390</v>
      </c>
      <c r="C32" t="n" s="7">
        <v>12000000</v>
      </c>
    </row>
    <row spans="1:9" r="33">
      <c r="A33" t="s" s="4">
        <v>34</v>
      </c>
      <c r="C33" t="n" s="7">
        <v>2257000</v>
      </c>
    </row>
    <row spans="1:9" r="34">
      <c r="A34" t="s" s="4">
        <v>387</v>
      </c>
      <c r="E34" t="n" s="5">
        <v>200000</v>
      </c>
      <c r="G34" t="n" s="5">
        <v>1100000</v>
      </c>
    </row>
    <row spans="1:9" r="35">
      <c r="A35" t="s" s="4">
        <v>406</v>
      </c>
      <c r="C35" t="s" s="4">
        <v>407</v>
      </c>
    </row>
    <row spans="1:9" r="36">
      <c r="A36" t="s" s="4">
        <v>405</v>
      </c>
      <c r="C36" t="n" s="7">
        <v>12000000</v>
      </c>
    </row>
    <row spans="1:9" r="37">
      <c r="A37" t="s" s="4">
        <v>244</v>
      </c>
    </row>
    <row spans="1:9" r="38">
      <c r="A38" t="s" s="3">
        <v>236</v>
      </c>
    </row>
    <row spans="1:9" r="39">
      <c r="A39" t="s" s="4">
        <v>390</v>
      </c>
      <c r="D39" t="n" s="7">
        <v>15000000</v>
      </c>
    </row>
    <row spans="1:9" r="40">
      <c r="A40" t="s" s="4">
        <v>34</v>
      </c>
      <c r="D40" t="n" s="7">
        <v>6433000</v>
      </c>
    </row>
    <row spans="1:9" r="41">
      <c r="A41" t="s" s="4">
        <v>406</v>
      </c>
      <c r="D41" t="s" s="4">
        <v>407</v>
      </c>
    </row>
    <row spans="1:9" r="42">
      <c r="A42" t="s" s="4">
        <v>408</v>
      </c>
      <c r="D42" t="n" s="7">
        <v>12500000</v>
      </c>
    </row>
    <row spans="1:9" r="43">
      <c r="A43" t="s" s="4">
        <v>409</v>
      </c>
      <c r="D43" t="n" s="7">
        <v>2500000</v>
      </c>
    </row>
    <row spans="1:9" r="44">
      <c r="A44" t="s" s="4">
        <v>410</v>
      </c>
      <c r="D44" t="s" s="4">
        <v>299</v>
      </c>
    </row>
    <row spans="1:9" r="45">
      <c r="A45" t="s" s="4">
        <v>411</v>
      </c>
      <c r="D45" t="n" s="7">
        <v>1500000</v>
      </c>
    </row>
    <row spans="1:9" r="46">
      <c r="A46" t="s" s="4">
        <v>405</v>
      </c>
      <c r="D46" t="n" s="7">
        <v>13950000</v>
      </c>
    </row>
    <row spans="1:9" r="47">
      <c r="A47" t="s" s="4">
        <v>331</v>
      </c>
      <c r="E47" t="n" s="7">
        <v>300000</v>
      </c>
      <c r="G47" t="n" s="7">
        <v>1500000</v>
      </c>
    </row>
    <row spans="1:9" r="48">
      <c r="A48" t="s" s="4">
        <v>412</v>
      </c>
    </row>
    <row spans="1:9" r="49">
      <c r="A49" t="s" s="3">
        <v>236</v>
      </c>
    </row>
    <row spans="1:9" r="50">
      <c r="A50" t="s" s="4">
        <v>413</v>
      </c>
      <c r="B50" t="n" s="5">
        <v>150000000</v>
      </c>
    </row>
    <row spans="1:9" r="51">
      <c r="A51" t="s" s="4">
        <v>414</v>
      </c>
    </row>
    <row spans="1:9" r="52">
      <c r="A52" t="s" s="3">
        <v>236</v>
      </c>
    </row>
    <row spans="1:9" r="53">
      <c r="A53" t="s" s="4">
        <v>363</v>
      </c>
      <c r="B53" t="n" s="5">
        <v>64800000</v>
      </c>
    </row>
    <row spans="1:9" r="54">
      <c r="A54" t="s" s="4">
        <v>415</v>
      </c>
    </row>
    <row spans="1:9" r="55">
      <c r="A55" t="s" s="3">
        <v>236</v>
      </c>
    </row>
    <row spans="1:9" r="56">
      <c r="A56" t="s" s="4">
        <v>363</v>
      </c>
      <c r="B56" t="n" s="5">
        <v>47100000</v>
      </c>
    </row>
    <row spans="1:9" r="57">
      <c r="A57" t="s" s="4">
        <v>416</v>
      </c>
    </row>
    <row spans="1:9" r="58">
      <c r="A58" t="s" s="3">
        <v>236</v>
      </c>
    </row>
    <row spans="1:9" r="59">
      <c r="A59" t="s" s="4">
        <v>363</v>
      </c>
      <c r="C59" t="n" s="7">
        <v>4110000</v>
      </c>
    </row>
    <row spans="1:9" r="60">
      <c r="A60" t="s" s="4">
        <v>417</v>
      </c>
    </row>
    <row spans="1:9" r="61">
      <c r="A61" t="s" s="3">
        <v>236</v>
      </c>
    </row>
    <row spans="1:9" r="62">
      <c r="A62" t="s" s="4">
        <v>363</v>
      </c>
      <c r="B62" t="n" s="7">
        <v>11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4</v>
      </c>
      <c r="B1" t="s" s="2">
        <v>70</v>
      </c>
      <c r="D1" t="s" s="2">
        <v>1</v>
      </c>
    </row>
    <row spans="1:5" r="2">
      <c r="B2" t="s" s="2">
        <v>2</v>
      </c>
      <c r="C2" t="s" s="2">
        <v>71</v>
      </c>
      <c r="D2" t="s" s="2">
        <v>2</v>
      </c>
      <c r="E2" t="s" s="2">
        <v>71</v>
      </c>
    </row>
    <row spans="1:5" r="3">
      <c r="A3" t="s" s="3">
        <v>105</v>
      </c>
    </row>
    <row spans="1:5" r="4">
      <c r="A4" t="s" s="4">
        <v>97</v>
      </c>
      <c r="B4" t="n" s="7">
        <v>-4126</v>
      </c>
      <c r="C4" t="n" s="7">
        <v>11095</v>
      </c>
      <c r="D4" t="n" s="7">
        <v>670</v>
      </c>
      <c r="E4" t="n" s="7">
        <v>34994</v>
      </c>
    </row>
    <row spans="1:5" r="5">
      <c r="A5" t="s" s="3">
        <v>106</v>
      </c>
    </row>
    <row spans="1:5" r="6">
      <c r="A6" t="s" s="4">
        <v>107</v>
      </c>
      <c r="B6" t="n" s="5">
        <v>-257</v>
      </c>
      <c r="C6" t="n" s="5">
        <v>-1044</v>
      </c>
      <c r="D6" t="n" s="5">
        <v>-8411</v>
      </c>
      <c r="E6" t="n" s="5">
        <v>93</v>
      </c>
    </row>
    <row spans="1:5" r="7">
      <c r="A7" t="s" s="4">
        <v>108</v>
      </c>
      <c r="B7" t="n" s="5">
        <v>-17</v>
      </c>
      <c r="C7" t="n" s="5">
        <v>709</v>
      </c>
      <c r="D7" t="n" s="5">
        <v>-52</v>
      </c>
      <c r="E7" t="n" s="5">
        <v>816</v>
      </c>
    </row>
    <row spans="1:5" r="8">
      <c r="A8" t="s" s="4">
        <v>109</v>
      </c>
      <c r="B8" t="n" s="5">
        <v>0</v>
      </c>
      <c r="C8" t="n" s="5">
        <v>1617</v>
      </c>
      <c r="D8" t="n" s="5">
        <v>0</v>
      </c>
      <c r="E8" t="n" s="5">
        <v>1617</v>
      </c>
    </row>
    <row spans="1:5" r="9">
      <c r="A9" t="s" s="4">
        <v>110</v>
      </c>
      <c r="B9" t="n" s="5">
        <v>-274</v>
      </c>
      <c r="C9" t="n" s="5">
        <v>1282</v>
      </c>
      <c r="D9" t="n" s="5">
        <v>-8463</v>
      </c>
      <c r="E9" t="n" s="5">
        <v>2526</v>
      </c>
    </row>
    <row spans="1:5" r="10">
      <c r="A10" t="s" s="4">
        <v>111</v>
      </c>
      <c r="B10" t="n" s="7">
        <v>-4400</v>
      </c>
      <c r="C10" t="n" s="7">
        <v>12377</v>
      </c>
      <c r="D10" t="n" s="7">
        <v>-7793</v>
      </c>
      <c r="E10" t="n" s="7">
        <v>375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418</v>
      </c>
      <c r="B1" t="s" s="2">
        <v>384</v>
      </c>
      <c r="C1" t="s" s="2">
        <v>385</v>
      </c>
      <c r="D1" t="s" s="2">
        <v>328</v>
      </c>
      <c r="E1" t="s" s="2">
        <v>2</v>
      </c>
      <c r="F1" t="s" s="2">
        <v>23</v>
      </c>
    </row>
    <row spans="1:6" r="2">
      <c r="A2" t="s" s="3">
        <v>236</v>
      </c>
    </row>
    <row spans="1:6" r="3">
      <c r="A3" t="s" s="4">
        <v>34</v>
      </c>
      <c r="E3" t="n" s="7">
        <v>370465</v>
      </c>
      <c r="F3" t="n" s="7">
        <v>232836</v>
      </c>
    </row>
    <row spans="1:6" r="4">
      <c r="A4" t="s" s="4">
        <v>239</v>
      </c>
    </row>
    <row spans="1:6" r="5">
      <c r="A5" t="s" s="3">
        <v>236</v>
      </c>
    </row>
    <row spans="1:6" r="6">
      <c r="A6" t="s" s="4">
        <v>419</v>
      </c>
      <c r="B6" t="n" s="7">
        <v>6612</v>
      </c>
    </row>
    <row spans="1:6" r="7">
      <c r="A7" t="s" s="4">
        <v>420</v>
      </c>
      <c r="B7" t="n" s="5">
        <v>3108</v>
      </c>
    </row>
    <row spans="1:6" r="8">
      <c r="A8" t="s" s="4">
        <v>421</v>
      </c>
      <c r="B8" t="n" s="5">
        <v>123100</v>
      </c>
    </row>
    <row spans="1:6" r="9">
      <c r="A9" t="s" s="4">
        <v>422</v>
      </c>
      <c r="B9" t="n" s="5">
        <v>-10401</v>
      </c>
    </row>
    <row spans="1:6" r="10">
      <c r="A10" t="s" s="4">
        <v>130</v>
      </c>
      <c r="B10" t="n" s="5">
        <v>-7915</v>
      </c>
    </row>
    <row spans="1:6" r="11">
      <c r="A11" t="s" s="4">
        <v>423</v>
      </c>
      <c r="B11" t="n" s="5">
        <v>-472</v>
      </c>
    </row>
    <row spans="1:6" r="12">
      <c r="A12" t="s" s="4">
        <v>34</v>
      </c>
      <c r="B12" t="n" s="5">
        <v>137921</v>
      </c>
    </row>
    <row spans="1:6" r="13">
      <c r="A13" t="s" s="4">
        <v>405</v>
      </c>
      <c r="B13" t="n" s="7">
        <v>251953</v>
      </c>
    </row>
    <row spans="1:6" r="14">
      <c r="A14" t="s" s="4">
        <v>364</v>
      </c>
      <c r="B14" t="s" s="4">
        <v>365</v>
      </c>
      <c r="E14" t="s" s="4">
        <v>365</v>
      </c>
    </row>
    <row spans="1:6" r="15">
      <c r="A15" t="s" s="4">
        <v>424</v>
      </c>
    </row>
    <row spans="1:6" r="16">
      <c r="A16" t="s" s="3">
        <v>236</v>
      </c>
    </row>
    <row spans="1:6" r="17">
      <c r="A17" t="s" s="4">
        <v>421</v>
      </c>
      <c r="B17" t="n" s="7">
        <v>47100</v>
      </c>
    </row>
    <row spans="1:6" r="18">
      <c r="A18" t="s" s="4">
        <v>242</v>
      </c>
    </row>
    <row spans="1:6" r="19">
      <c r="A19" t="s" s="3">
        <v>236</v>
      </c>
    </row>
    <row spans="1:6" r="20">
      <c r="A20" t="s" s="4">
        <v>419</v>
      </c>
      <c r="C20" t="n" s="7">
        <v>2902</v>
      </c>
    </row>
    <row spans="1:6" r="21">
      <c r="A21" t="s" s="4">
        <v>420</v>
      </c>
      <c r="C21" t="n" s="5">
        <v>735</v>
      </c>
    </row>
    <row spans="1:6" r="22">
      <c r="A22" t="s" s="4">
        <v>35</v>
      </c>
      <c r="C22" t="n" s="5">
        <v>16</v>
      </c>
    </row>
    <row spans="1:6" r="23">
      <c r="A23" t="s" s="4">
        <v>130</v>
      </c>
      <c r="C23" t="n" s="5">
        <v>-680</v>
      </c>
    </row>
    <row spans="1:6" r="24">
      <c r="A24" t="s" s="4">
        <v>34</v>
      </c>
      <c r="C24" t="n" s="5">
        <v>2257</v>
      </c>
    </row>
    <row spans="1:6" r="25">
      <c r="A25" t="s" s="4">
        <v>405</v>
      </c>
      <c r="C25" t="n" s="5">
        <v>12000</v>
      </c>
    </row>
    <row spans="1:6" r="26">
      <c r="A26" t="s" s="4">
        <v>425</v>
      </c>
    </row>
    <row spans="1:6" r="27">
      <c r="A27" t="s" s="3">
        <v>236</v>
      </c>
    </row>
    <row spans="1:6" r="28">
      <c r="A28" t="s" s="4">
        <v>421</v>
      </c>
      <c r="C28" t="n" s="7">
        <v>4110</v>
      </c>
    </row>
    <row spans="1:6" r="29">
      <c r="A29" t="s" s="4">
        <v>364</v>
      </c>
      <c r="C29" t="s" s="4">
        <v>426</v>
      </c>
    </row>
    <row spans="1:6" r="30">
      <c r="A30" t="s" s="4">
        <v>427</v>
      </c>
    </row>
    <row spans="1:6" r="31">
      <c r="A31" t="s" s="3">
        <v>236</v>
      </c>
    </row>
    <row spans="1:6" r="32">
      <c r="A32" t="s" s="4">
        <v>421</v>
      </c>
      <c r="C32" t="n" s="7">
        <v>850</v>
      </c>
    </row>
    <row spans="1:6" r="33">
      <c r="A33" t="s" s="4">
        <v>364</v>
      </c>
      <c r="C33" t="s" s="4">
        <v>426</v>
      </c>
    </row>
    <row spans="1:6" r="34">
      <c r="A34" t="s" s="4">
        <v>428</v>
      </c>
    </row>
    <row spans="1:6" r="35">
      <c r="A35" t="s" s="3">
        <v>236</v>
      </c>
    </row>
    <row spans="1:6" r="36">
      <c r="A36" t="s" s="4">
        <v>421</v>
      </c>
      <c r="C36" t="n" s="7">
        <v>1810</v>
      </c>
    </row>
    <row spans="1:6" r="37">
      <c r="A37" t="s" s="4">
        <v>364</v>
      </c>
      <c r="C37" t="s" s="4">
        <v>429</v>
      </c>
    </row>
    <row spans="1:6" r="38">
      <c r="A38" t="s" s="4">
        <v>244</v>
      </c>
    </row>
    <row spans="1:6" r="39">
      <c r="A39" t="s" s="3">
        <v>236</v>
      </c>
    </row>
    <row spans="1:6" r="40">
      <c r="A40" t="s" s="4">
        <v>419</v>
      </c>
      <c r="D40" t="n" s="7">
        <v>7</v>
      </c>
    </row>
    <row spans="1:6" r="41">
      <c r="A41" t="s" s="4">
        <v>34</v>
      </c>
      <c r="D41" t="n" s="5">
        <v>6433</v>
      </c>
    </row>
    <row spans="1:6" r="42">
      <c r="A42" t="s" s="4">
        <v>405</v>
      </c>
      <c r="D42" t="n" s="5">
        <v>13950</v>
      </c>
    </row>
    <row spans="1:6" r="43">
      <c r="A43" t="s" s="4">
        <v>430</v>
      </c>
    </row>
    <row spans="1:6" r="44">
      <c r="A44" t="s" s="3">
        <v>236</v>
      </c>
    </row>
    <row spans="1:6" r="45">
      <c r="A45" t="s" s="4">
        <v>421</v>
      </c>
      <c r="D45" t="n" s="7">
        <v>190</v>
      </c>
    </row>
    <row spans="1:6" r="46">
      <c r="A46" t="s" s="4">
        <v>364</v>
      </c>
      <c r="D46" t="s" s="4">
        <v>426</v>
      </c>
    </row>
    <row spans="1:6" r="47">
      <c r="A47" t="s" s="4">
        <v>431</v>
      </c>
    </row>
    <row spans="1:6" r="48">
      <c r="A48" t="s" s="3">
        <v>236</v>
      </c>
    </row>
    <row spans="1:6" r="49">
      <c r="A49" t="s" s="4">
        <v>421</v>
      </c>
      <c r="D49" t="n" s="7">
        <v>7320</v>
      </c>
    </row>
    <row spans="1:6" r="50">
      <c r="A50" t="s" s="4">
        <v>364</v>
      </c>
      <c r="D50" t="s" s="4">
        <v>4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432</v>
      </c>
      <c r="B1" t="s" s="2">
        <v>70</v>
      </c>
      <c r="C1" t="s" s="2">
        <v>1</v>
      </c>
    </row>
    <row spans="1:3" r="2">
      <c r="B2" t="s" s="2">
        <v>71</v>
      </c>
      <c r="C2" t="s" s="2">
        <v>71</v>
      </c>
    </row>
    <row spans="1:3" r="3">
      <c r="A3" t="s" s="3">
        <v>433</v>
      </c>
    </row>
    <row spans="1:3" r="4">
      <c r="A4" t="s" s="4">
        <v>434</v>
      </c>
      <c r="B4" t="n" s="7">
        <v>90409</v>
      </c>
      <c r="C4" t="n" s="7">
        <v>256338</v>
      </c>
    </row>
    <row spans="1:3" r="5">
      <c r="A5" t="s" s="4">
        <v>435</v>
      </c>
      <c r="B5" t="n" s="7">
        <v>-1251</v>
      </c>
      <c r="C5" t="n" s="7">
        <v>-17283</v>
      </c>
    </row>
    <row spans="1:3" r="6">
      <c r="A6" t="s" s="4">
        <v>436</v>
      </c>
      <c r="B6" t="n" s="8">
        <v>-0.02</v>
      </c>
      <c r="C6" t="n" s="8">
        <v>-0.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s>
  <sheetData>
    <row spans="1:6" r="1">
      <c r="A1" t="s" s="1">
        <v>437</v>
      </c>
      <c r="B1" t="s" s="2">
        <v>384</v>
      </c>
      <c r="C1" t="s" s="2">
        <v>2</v>
      </c>
      <c r="D1" t="s" s="2">
        <v>71</v>
      </c>
      <c r="E1" t="s" s="2">
        <v>2</v>
      </c>
      <c r="F1" t="s" s="2">
        <v>71</v>
      </c>
    </row>
    <row spans="1:6" r="2">
      <c r="A2" t="s" s="3">
        <v>438</v>
      </c>
    </row>
    <row spans="1:6" r="3">
      <c r="A3" t="s" s="4">
        <v>439</v>
      </c>
      <c r="B3" t="n" s="7">
        <v>300000</v>
      </c>
    </row>
    <row spans="1:6" r="4">
      <c r="A4" t="s" s="4">
        <v>440</v>
      </c>
      <c r="D4" t="n" s="7">
        <v>100000</v>
      </c>
      <c r="F4" t="n" s="7">
        <v>100000</v>
      </c>
    </row>
    <row spans="1:6" r="5">
      <c r="A5" t="s" s="4">
        <v>441</v>
      </c>
    </row>
    <row spans="1:6" r="6">
      <c r="A6" t="s" s="3">
        <v>438</v>
      </c>
    </row>
    <row spans="1:6" r="7">
      <c r="A7" t="s" s="4">
        <v>442</v>
      </c>
      <c r="B7" t="n" s="5">
        <v>700000</v>
      </c>
    </row>
    <row spans="1:6" r="8">
      <c r="A8" t="s" s="4">
        <v>412</v>
      </c>
    </row>
    <row spans="1:6" r="9">
      <c r="A9" t="s" s="3">
        <v>438</v>
      </c>
    </row>
    <row spans="1:6" r="10">
      <c r="A10" t="s" s="4">
        <v>413</v>
      </c>
      <c r="B10" t="n" s="5">
        <v>150000000</v>
      </c>
    </row>
    <row spans="1:6" r="11">
      <c r="A11" t="s" s="4">
        <v>443</v>
      </c>
      <c r="B11" t="n" s="5">
        <v>150000000</v>
      </c>
    </row>
    <row spans="1:6" r="12">
      <c r="A12" t="s" s="4">
        <v>444</v>
      </c>
      <c r="B12" t="n" s="5">
        <v>75000000</v>
      </c>
    </row>
    <row spans="1:6" r="13">
      <c r="A13" t="s" s="4">
        <v>445</v>
      </c>
      <c r="C13" t="s" s="4">
        <v>446</v>
      </c>
    </row>
    <row spans="1:6" r="14">
      <c r="A14" t="s" s="4">
        <v>447</v>
      </c>
      <c r="C14" t="n" s="7">
        <v>1900000</v>
      </c>
      <c r="E14" t="n" s="7">
        <v>1900000</v>
      </c>
    </row>
    <row spans="1:6" r="15">
      <c r="A15" t="s" s="4">
        <v>448</v>
      </c>
      <c r="C15" t="n" s="5">
        <v>3800000</v>
      </c>
      <c r="E15" t="n" s="5">
        <v>3800000</v>
      </c>
    </row>
    <row spans="1:6" r="16">
      <c r="A16" t="s" s="4">
        <v>449</v>
      </c>
      <c r="C16" t="n" s="5">
        <v>5600000</v>
      </c>
      <c r="E16" t="n" s="5">
        <v>5600000</v>
      </c>
    </row>
    <row spans="1:6" r="17">
      <c r="A17" t="s" s="4">
        <v>450</v>
      </c>
      <c r="C17" t="n" s="5">
        <v>144400000</v>
      </c>
      <c r="E17" t="n" s="5">
        <v>144400000</v>
      </c>
    </row>
    <row spans="1:6" r="18">
      <c r="A18" t="s" s="4">
        <v>451</v>
      </c>
      <c r="C18" t="n" s="5">
        <v>7500000</v>
      </c>
      <c r="E18" t="n" s="5">
        <v>7500000</v>
      </c>
    </row>
    <row spans="1:6" r="19">
      <c r="A19" t="s" s="4">
        <v>452</v>
      </c>
      <c r="E19" t="n" s="5">
        <v>1800000</v>
      </c>
    </row>
    <row spans="1:6" r="20">
      <c r="A20" t="s" s="4">
        <v>440</v>
      </c>
      <c r="C20" t="n" s="5">
        <v>100000</v>
      </c>
      <c r="E20" t="n" s="7">
        <v>300000</v>
      </c>
    </row>
    <row spans="1:6" r="21">
      <c r="A21" t="s" s="4">
        <v>453</v>
      </c>
      <c r="E21" t="s" s="4">
        <v>407</v>
      </c>
    </row>
    <row spans="1:6" r="22">
      <c r="A22" t="s" s="4">
        <v>454</v>
      </c>
      <c r="E22" t="s" s="4">
        <v>455</v>
      </c>
    </row>
    <row spans="1:6" r="23">
      <c r="A23" t="s" s="4">
        <v>456</v>
      </c>
    </row>
    <row spans="1:6" r="24">
      <c r="A24" t="s" s="3">
        <v>438</v>
      </c>
    </row>
    <row spans="1:6" r="25">
      <c r="A25" t="s" s="4">
        <v>443</v>
      </c>
      <c r="B25" t="n" s="5">
        <v>25000000</v>
      </c>
    </row>
    <row spans="1:6" r="26">
      <c r="A26" t="s" s="4">
        <v>442</v>
      </c>
      <c r="C26" t="n" s="7">
        <v>500000</v>
      </c>
      <c r="E26" t="n" s="7">
        <v>500000</v>
      </c>
    </row>
    <row spans="1:6" r="27">
      <c r="A27" t="s" s="4">
        <v>457</v>
      </c>
    </row>
    <row spans="1:6" r="28">
      <c r="A28" t="s" s="3">
        <v>438</v>
      </c>
    </row>
    <row spans="1:6" r="29">
      <c r="A29" t="s" s="4">
        <v>443</v>
      </c>
      <c r="B29" t="n" s="7">
        <v>25000000</v>
      </c>
    </row>
    <row spans="1:6" r="30">
      <c r="A30" t="s" s="4">
        <v>458</v>
      </c>
    </row>
    <row spans="1:6" r="31">
      <c r="A31" t="s" s="3">
        <v>438</v>
      </c>
    </row>
    <row spans="1:6" r="32">
      <c r="A32" t="s" s="4">
        <v>459</v>
      </c>
      <c r="B32" t="s" s="4">
        <v>460</v>
      </c>
    </row>
    <row spans="1:6" r="33">
      <c r="A33" t="s" s="4">
        <v>461</v>
      </c>
    </row>
    <row spans="1:6" r="34">
      <c r="A34" t="s" s="3">
        <v>438</v>
      </c>
    </row>
    <row spans="1:6" r="35">
      <c r="A35" t="s" s="4">
        <v>462</v>
      </c>
      <c r="B35" t="s" s="4">
        <v>463</v>
      </c>
    </row>
    <row spans="1:6" r="36">
      <c r="A36" t="s" s="4">
        <v>464</v>
      </c>
    </row>
    <row spans="1:6" r="37">
      <c r="A37" t="s" s="3">
        <v>438</v>
      </c>
    </row>
    <row spans="1:6" r="38">
      <c r="A38" t="s" s="4">
        <v>462</v>
      </c>
      <c r="B38" t="s" s="4">
        <v>465</v>
      </c>
    </row>
    <row spans="1:6" r="39">
      <c r="A39" t="s" s="4">
        <v>466</v>
      </c>
    </row>
    <row spans="1:6" r="40">
      <c r="A40" t="s" s="3">
        <v>438</v>
      </c>
    </row>
    <row spans="1:6" r="41">
      <c r="A41" t="s" s="4">
        <v>459</v>
      </c>
      <c r="B41" t="s" s="4">
        <v>467</v>
      </c>
    </row>
    <row spans="1:6" r="42">
      <c r="A42" t="s" s="4">
        <v>468</v>
      </c>
    </row>
    <row spans="1:6" r="43">
      <c r="A43" t="s" s="3">
        <v>438</v>
      </c>
    </row>
    <row spans="1:6" r="44">
      <c r="A44" t="s" s="4">
        <v>462</v>
      </c>
      <c r="B44" t="s" s="4">
        <v>469</v>
      </c>
    </row>
    <row spans="1:6" r="45">
      <c r="A45" t="s" s="4">
        <v>470</v>
      </c>
    </row>
    <row spans="1:6" r="46">
      <c r="A46" t="s" s="3">
        <v>438</v>
      </c>
    </row>
    <row spans="1:6" r="47">
      <c r="A47" t="s" s="4">
        <v>462</v>
      </c>
      <c r="B47" t="s" s="4">
        <v>4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6"/>
  </cols>
  <sheetData>
    <row spans="1:5" r="1">
      <c r="A1" t="s" s="1">
        <v>472</v>
      </c>
      <c r="B1" t="s" s="2">
        <v>70</v>
      </c>
      <c r="C1" t="s" s="2">
        <v>1</v>
      </c>
    </row>
    <row spans="1:5" r="2">
      <c r="B2" t="s" s="2">
        <v>71</v>
      </c>
      <c r="C2" t="s" s="2">
        <v>2</v>
      </c>
      <c r="D2" t="s" s="2">
        <v>71</v>
      </c>
      <c r="E2" t="s" s="2">
        <v>473</v>
      </c>
    </row>
    <row spans="1:5" r="3">
      <c r="A3" t="s" s="3">
        <v>186</v>
      </c>
    </row>
    <row spans="1:5" r="4">
      <c r="A4" t="s" s="4">
        <v>474</v>
      </c>
      <c r="B4" t="n" s="10">
        <v>0.7</v>
      </c>
      <c r="C4" t="n" s="10">
        <v>1.3</v>
      </c>
      <c r="D4" t="n" s="10">
        <v>2.3</v>
      </c>
    </row>
    <row spans="1:5" r="5">
      <c r="A5" t="s" s="4">
        <v>475</v>
      </c>
      <c r="B5" t="n" s="7">
        <v>17600000</v>
      </c>
      <c r="C5" t="n" s="7">
        <v>32900000</v>
      </c>
      <c r="D5" t="n" s="7">
        <v>52600000</v>
      </c>
    </row>
    <row spans="1:5" r="6">
      <c r="A6" t="s" s="3">
        <v>476</v>
      </c>
    </row>
    <row spans="1:5" r="7">
      <c r="A7" t="s" s="4">
        <v>477</v>
      </c>
      <c r="C7" t="n" s="5">
        <v>100000000</v>
      </c>
    </row>
    <row spans="1:5" r="8">
      <c r="A8" t="s" s="4">
        <v>478</v>
      </c>
      <c r="C8" t="n" s="7">
        <v>14500000</v>
      </c>
    </row>
    <row spans="1:5" r="9">
      <c r="A9" t="s" s="4">
        <v>479</v>
      </c>
    </row>
    <row spans="1:5" r="10">
      <c r="A10" t="s" s="3">
        <v>476</v>
      </c>
    </row>
    <row spans="1:5" r="11">
      <c r="A11" t="s" s="4">
        <v>477</v>
      </c>
      <c r="E11" t="n" s="7">
        <v>100000000</v>
      </c>
    </row>
    <row spans="1:5" r="12">
      <c r="A12" t="s" s="4">
        <v>478</v>
      </c>
      <c r="E12" t="n" s="7">
        <v>1145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15"/>
  </cols>
  <sheetData>
    <row spans="1:2" r="1">
      <c r="A1" t="s" s="1">
        <v>480</v>
      </c>
      <c r="B1" t="s" s="2">
        <v>1</v>
      </c>
    </row>
    <row spans="1:2" r="2">
      <c r="B2" t="s" s="2">
        <v>2</v>
      </c>
    </row>
    <row spans="1:2" r="3">
      <c r="A3" t="s" s="4">
        <v>481</v>
      </c>
    </row>
    <row spans="1:2" r="4">
      <c r="A4" t="s" s="3">
        <v>482</v>
      </c>
    </row>
    <row spans="1:2" r="5">
      <c r="A5" t="s" s="4">
        <v>483</v>
      </c>
      <c r="B5" t="s" s="4">
        <v>484</v>
      </c>
    </row>
    <row spans="1:2" r="6">
      <c r="A6" t="s" s="4">
        <v>485</v>
      </c>
    </row>
    <row spans="1:2" r="7">
      <c r="A7" t="s" s="3">
        <v>482</v>
      </c>
    </row>
    <row spans="1:2" r="8">
      <c r="A8" t="s" s="4">
        <v>483</v>
      </c>
      <c r="B8" t="s" s="4">
        <v>365</v>
      </c>
    </row>
    <row spans="1:2" r="9">
      <c r="A9" t="s" s="4">
        <v>486</v>
      </c>
    </row>
    <row spans="1:2" r="10">
      <c r="A10" t="s" s="3">
        <v>482</v>
      </c>
    </row>
    <row spans="1:2" r="11">
      <c r="A11" t="s" s="4">
        <v>487</v>
      </c>
      <c r="B11" t="s" s="4">
        <v>429</v>
      </c>
    </row>
    <row spans="1:2" r="12">
      <c r="A12" t="s" s="4">
        <v>483</v>
      </c>
      <c r="B12" t="s" s="4">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88</v>
      </c>
      <c r="B1" t="s" s="2">
        <v>70</v>
      </c>
      <c r="D1" t="s" s="2">
        <v>1</v>
      </c>
    </row>
    <row spans="1:5" r="2">
      <c r="B2" t="s" s="2">
        <v>2</v>
      </c>
      <c r="C2" t="s" s="2">
        <v>71</v>
      </c>
      <c r="D2" t="s" s="2">
        <v>2</v>
      </c>
      <c r="E2" t="s" s="2">
        <v>71</v>
      </c>
    </row>
    <row spans="1:5" r="3">
      <c r="A3" t="s" s="3">
        <v>489</v>
      </c>
    </row>
    <row spans="1:5" r="4">
      <c r="A4" t="s" s="4">
        <v>386</v>
      </c>
      <c r="B4" t="n" s="7">
        <v>6538</v>
      </c>
      <c r="C4" t="n" s="7">
        <v>6940</v>
      </c>
      <c r="D4" t="n" s="7">
        <v>18812</v>
      </c>
      <c r="E4" t="n" s="7">
        <v>18194</v>
      </c>
    </row>
    <row spans="1:5" r="5">
      <c r="A5" t="s" s="4">
        <v>490</v>
      </c>
    </row>
    <row spans="1:5" r="6">
      <c r="A6" t="s" s="3">
        <v>489</v>
      </c>
    </row>
    <row spans="1:5" r="7">
      <c r="A7" t="s" s="4">
        <v>386</v>
      </c>
      <c r="B7" t="n" s="5">
        <v>144</v>
      </c>
      <c r="C7" t="n" s="5">
        <v>141</v>
      </c>
      <c r="D7" t="n" s="5">
        <v>462</v>
      </c>
      <c r="E7" t="n" s="5">
        <v>439</v>
      </c>
    </row>
    <row spans="1:5" r="8">
      <c r="A8" t="s" s="4">
        <v>491</v>
      </c>
    </row>
    <row spans="1:5" r="9">
      <c r="A9" t="s" s="3">
        <v>489</v>
      </c>
    </row>
    <row spans="1:5" r="10">
      <c r="A10" t="s" s="4">
        <v>386</v>
      </c>
      <c r="B10" t="n" s="5">
        <v>1604</v>
      </c>
      <c r="C10" t="n" s="5">
        <v>1546</v>
      </c>
      <c r="D10" t="n" s="5">
        <v>4328</v>
      </c>
      <c r="E10" t="n" s="5">
        <v>3736</v>
      </c>
    </row>
    <row spans="1:5" r="11">
      <c r="A11" t="s" s="4">
        <v>492</v>
      </c>
    </row>
    <row spans="1:5" r="12">
      <c r="A12" t="s" s="3">
        <v>489</v>
      </c>
    </row>
    <row spans="1:5" r="13">
      <c r="A13" t="s" s="4">
        <v>386</v>
      </c>
      <c r="B13" t="n" s="5">
        <v>912</v>
      </c>
      <c r="C13" t="n" s="5">
        <v>1407</v>
      </c>
      <c r="D13" t="n" s="5">
        <v>3476</v>
      </c>
      <c r="E13" t="n" s="5">
        <v>4186</v>
      </c>
    </row>
    <row spans="1:5" r="14">
      <c r="A14" t="s" s="4">
        <v>493</v>
      </c>
    </row>
    <row spans="1:5" r="15">
      <c r="A15" t="s" s="3">
        <v>489</v>
      </c>
    </row>
    <row spans="1:5" r="16">
      <c r="A16" t="s" s="4">
        <v>386</v>
      </c>
      <c r="B16" t="n" s="7">
        <v>3878</v>
      </c>
      <c r="C16" t="n" s="7">
        <v>3846</v>
      </c>
      <c r="D16" t="n" s="7">
        <v>10546</v>
      </c>
      <c r="E16" t="n" s="7">
        <v>98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21"/>
  </cols>
  <sheetData>
    <row spans="1:2" r="1">
      <c r="A1" t="s" s="1">
        <v>494</v>
      </c>
      <c r="B1" t="s" s="2">
        <v>1</v>
      </c>
    </row>
    <row spans="1:2" r="2">
      <c r="B2" t="s" s="2">
        <v>273</v>
      </c>
    </row>
    <row spans="1:2" r="3">
      <c r="A3" t="s" s="3">
        <v>495</v>
      </c>
    </row>
    <row spans="1:2" r="4">
      <c r="A4" t="s" s="4">
        <v>496</v>
      </c>
      <c r="B4" t="n" s="7">
        <v>-13726</v>
      </c>
    </row>
    <row spans="1:2" r="5">
      <c r="A5" t="s" s="4">
        <v>497</v>
      </c>
      <c r="B5" t="n" s="5">
        <v>-8463</v>
      </c>
    </row>
    <row spans="1:2" r="6">
      <c r="A6" t="s" s="4">
        <v>377</v>
      </c>
      <c r="B6" t="n" s="5">
        <v>-22189</v>
      </c>
    </row>
    <row spans="1:2" r="7">
      <c r="A7" t="s" s="4">
        <v>498</v>
      </c>
    </row>
    <row spans="1:2" r="8">
      <c r="A8" t="s" s="3">
        <v>495</v>
      </c>
    </row>
    <row spans="1:2" r="9">
      <c r="A9" t="s" s="4">
        <v>496</v>
      </c>
      <c r="B9" t="n" s="5">
        <v>-13733</v>
      </c>
    </row>
    <row spans="1:2" r="10">
      <c r="A10" t="s" s="4">
        <v>497</v>
      </c>
      <c r="B10" t="n" s="5">
        <v>-8411</v>
      </c>
    </row>
    <row spans="1:2" r="11">
      <c r="A11" t="s" s="4">
        <v>377</v>
      </c>
      <c r="B11" t="n" s="5">
        <v>-22144</v>
      </c>
    </row>
    <row spans="1:2" r="12">
      <c r="A12" t="s" s="4">
        <v>499</v>
      </c>
    </row>
    <row spans="1:2" r="13">
      <c r="A13" t="s" s="3">
        <v>495</v>
      </c>
    </row>
    <row spans="1:2" r="14">
      <c r="A14" t="s" s="4">
        <v>496</v>
      </c>
      <c r="B14" t="n" s="5">
        <v>7</v>
      </c>
    </row>
    <row spans="1:2" r="15">
      <c r="A15" t="s" s="4">
        <v>497</v>
      </c>
      <c r="B15" t="n" s="5">
        <v>-52</v>
      </c>
    </row>
    <row spans="1:2" r="16">
      <c r="A16" t="s" s="4">
        <v>377</v>
      </c>
      <c r="B16" t="n" s="7">
        <v>-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500</v>
      </c>
      <c r="B1" t="s" s="2">
        <v>70</v>
      </c>
      <c r="D1" t="s" s="2">
        <v>1</v>
      </c>
    </row>
    <row spans="1:6" r="2">
      <c r="B2" t="s" s="2">
        <v>2</v>
      </c>
      <c r="C2" t="s" s="2">
        <v>71</v>
      </c>
      <c r="D2" t="s" s="2">
        <v>2</v>
      </c>
      <c r="E2" t="s" s="2">
        <v>71</v>
      </c>
      <c r="F2" t="s" s="2">
        <v>23</v>
      </c>
    </row>
    <row spans="1:6" r="3">
      <c r="A3" t="s" s="3">
        <v>253</v>
      </c>
    </row>
    <row spans="1:6" r="4">
      <c r="A4" t="s" s="4">
        <v>86</v>
      </c>
      <c r="B4" t="n" s="7">
        <v>2561</v>
      </c>
      <c r="C4" t="n" s="7">
        <v>1680</v>
      </c>
      <c r="D4" t="n" s="7">
        <v>8715</v>
      </c>
      <c r="E4" t="n" s="7">
        <v>2001</v>
      </c>
    </row>
    <row spans="1:6" r="5">
      <c r="A5" t="s" s="4">
        <v>501</v>
      </c>
      <c r="B5" t="n" s="5">
        <v>2311</v>
      </c>
      <c r="D5" t="n" s="5">
        <v>2311</v>
      </c>
      <c r="F5" t="n" s="7">
        <v>1643</v>
      </c>
    </row>
    <row spans="1:6" r="6">
      <c r="A6" t="s" s="4">
        <v>256</v>
      </c>
    </row>
    <row spans="1:6" r="7">
      <c r="A7" t="s" s="3">
        <v>253</v>
      </c>
    </row>
    <row spans="1:6" r="8">
      <c r="A8" t="s" s="4">
        <v>86</v>
      </c>
      <c r="B8" t="n" s="5">
        <v>2500</v>
      </c>
      <c r="D8" t="n" s="5">
        <v>7407</v>
      </c>
    </row>
    <row spans="1:6" r="9">
      <c r="A9" t="s" s="4">
        <v>501</v>
      </c>
      <c r="B9" t="n" s="5">
        <v>1971</v>
      </c>
      <c r="D9" t="n" s="5">
        <v>1971</v>
      </c>
      <c r="F9" t="n" s="5">
        <v>0</v>
      </c>
    </row>
    <row spans="1:6" r="10">
      <c r="A10" t="s" s="4">
        <v>502</v>
      </c>
    </row>
    <row spans="1:6" r="11">
      <c r="A11" t="s" s="3">
        <v>253</v>
      </c>
    </row>
    <row spans="1:6" r="12">
      <c r="A12" t="s" s="4">
        <v>501</v>
      </c>
      <c r="B12" t="n" s="5">
        <v>2000</v>
      </c>
      <c r="D12" t="n" s="5">
        <v>2000</v>
      </c>
    </row>
    <row spans="1:6" r="13">
      <c r="A13" t="s" s="4">
        <v>258</v>
      </c>
    </row>
    <row spans="1:6" r="14">
      <c r="A14" t="s" s="3">
        <v>253</v>
      </c>
    </row>
    <row spans="1:6" r="15">
      <c r="A15" t="s" s="4">
        <v>86</v>
      </c>
      <c r="D15" t="n" s="5">
        <v>1335</v>
      </c>
      <c r="E15" t="n" s="5">
        <v>1500</v>
      </c>
    </row>
    <row spans="1:6" r="16">
      <c r="A16" t="s" s="4">
        <v>501</v>
      </c>
      <c r="B16" t="n" s="5">
        <v>213</v>
      </c>
      <c r="D16" t="n" s="5">
        <v>213</v>
      </c>
      <c r="F16" t="n" s="5">
        <v>1227</v>
      </c>
    </row>
    <row spans="1:6" r="17">
      <c r="A17" t="s" s="4">
        <v>503</v>
      </c>
    </row>
    <row spans="1:6" r="18">
      <c r="A18" t="s" s="3">
        <v>253</v>
      </c>
    </row>
    <row spans="1:6" r="19">
      <c r="A19" t="s" s="4">
        <v>504</v>
      </c>
      <c r="B19" t="n" s="5">
        <v>200</v>
      </c>
      <c r="D19" t="n" s="5">
        <v>200</v>
      </c>
    </row>
    <row spans="1:6" r="20">
      <c r="A20" t="s" s="4">
        <v>260</v>
      </c>
    </row>
    <row spans="1:6" r="21">
      <c r="A21" t="s" s="3">
        <v>253</v>
      </c>
    </row>
    <row spans="1:6" r="22">
      <c r="A22" t="s" s="4">
        <v>86</v>
      </c>
      <c r="D22" t="n" s="5">
        <v>-27</v>
      </c>
      <c r="E22" t="n" s="7">
        <v>500</v>
      </c>
    </row>
    <row spans="1:6" r="23">
      <c r="A23" t="s" s="4">
        <v>501</v>
      </c>
      <c r="B23" t="n" s="5">
        <v>127</v>
      </c>
      <c r="D23" t="n" s="5">
        <v>127</v>
      </c>
      <c r="F23" t="n" s="7">
        <v>416</v>
      </c>
    </row>
    <row spans="1:6" r="24">
      <c r="A24" t="s" s="4">
        <v>505</v>
      </c>
    </row>
    <row spans="1:6" r="25">
      <c r="A25" t="s" s="3">
        <v>253</v>
      </c>
    </row>
    <row spans="1:6" r="26">
      <c r="A26" t="s" s="4">
        <v>501</v>
      </c>
      <c r="B26" t="n" s="5">
        <v>100</v>
      </c>
      <c r="D26" t="n" s="5">
        <v>100</v>
      </c>
    </row>
    <row spans="1:6" r="27">
      <c r="A27" t="s" s="4">
        <v>345</v>
      </c>
    </row>
    <row spans="1:6" r="28">
      <c r="A28" t="s" s="3">
        <v>253</v>
      </c>
    </row>
    <row spans="1:6" r="29">
      <c r="A29" t="s" s="4">
        <v>506</v>
      </c>
      <c r="B29" t="n" s="7">
        <v>60</v>
      </c>
      <c r="D29" t="n" s="7">
        <v>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07</v>
      </c>
      <c r="B1" t="s" s="2">
        <v>70</v>
      </c>
      <c r="D1" t="s" s="2">
        <v>1</v>
      </c>
    </row>
    <row spans="1:5" r="2">
      <c r="B2" t="s" s="2">
        <v>2</v>
      </c>
      <c r="C2" t="s" s="2">
        <v>71</v>
      </c>
      <c r="D2" t="s" s="2">
        <v>2</v>
      </c>
      <c r="E2" t="s" s="2">
        <v>71</v>
      </c>
    </row>
    <row spans="1:5" r="3">
      <c r="A3" t="s" s="3">
        <v>508</v>
      </c>
    </row>
    <row spans="1:5" r="4">
      <c r="A4" t="s" s="4">
        <v>509</v>
      </c>
      <c r="D4" t="n" s="7">
        <v>1643</v>
      </c>
    </row>
    <row spans="1:5" r="5">
      <c r="A5" t="s" s="4">
        <v>510</v>
      </c>
      <c r="B5" t="n" s="7">
        <v>2561</v>
      </c>
      <c r="C5" t="n" s="7">
        <v>1680</v>
      </c>
      <c r="D5" t="n" s="5">
        <v>8715</v>
      </c>
      <c r="E5" t="n" s="7">
        <v>2001</v>
      </c>
    </row>
    <row spans="1:5" r="6">
      <c r="A6" t="s" s="4">
        <v>511</v>
      </c>
      <c r="D6" t="n" s="5">
        <v>-4098</v>
      </c>
    </row>
    <row spans="1:5" r="7">
      <c r="A7" t="s" s="4">
        <v>122</v>
      </c>
      <c r="D7" t="n" s="5">
        <v>-3999</v>
      </c>
    </row>
    <row spans="1:5" r="8">
      <c r="A8" t="s" s="4">
        <v>512</v>
      </c>
      <c r="D8" t="n" s="5">
        <v>50</v>
      </c>
    </row>
    <row spans="1:5" r="9">
      <c r="A9" t="s" s="4">
        <v>513</v>
      </c>
      <c r="B9" t="n" s="5">
        <v>2311</v>
      </c>
      <c r="D9" t="n" s="5">
        <v>2311</v>
      </c>
    </row>
    <row spans="1:5" r="10">
      <c r="A10" t="s" s="4">
        <v>514</v>
      </c>
    </row>
    <row spans="1:5" r="11">
      <c r="A11" t="s" s="3">
        <v>508</v>
      </c>
    </row>
    <row spans="1:5" r="12">
      <c r="A12" t="s" s="4">
        <v>509</v>
      </c>
      <c r="D12" t="n" s="5">
        <v>416</v>
      </c>
    </row>
    <row spans="1:5" r="13">
      <c r="A13" t="s" s="4">
        <v>510</v>
      </c>
      <c r="D13" t="n" s="5">
        <v>4403</v>
      </c>
    </row>
    <row spans="1:5" r="14">
      <c r="A14" t="s" s="4">
        <v>511</v>
      </c>
      <c r="D14" t="n" s="5">
        <v>-447</v>
      </c>
    </row>
    <row spans="1:5" r="15">
      <c r="A15" t="s" s="4">
        <v>122</v>
      </c>
      <c r="D15" t="n" s="5">
        <v>-3999</v>
      </c>
    </row>
    <row spans="1:5" r="16">
      <c r="A16" t="s" s="4">
        <v>512</v>
      </c>
      <c r="D16" t="n" s="5">
        <v>83</v>
      </c>
    </row>
    <row spans="1:5" r="17">
      <c r="A17" t="s" s="4">
        <v>513</v>
      </c>
      <c r="B17" t="n" s="5">
        <v>456</v>
      </c>
      <c r="D17" t="n" s="5">
        <v>456</v>
      </c>
    </row>
    <row spans="1:5" r="18">
      <c r="A18" t="s" s="4">
        <v>515</v>
      </c>
    </row>
    <row spans="1:5" r="19">
      <c r="A19" t="s" s="3">
        <v>508</v>
      </c>
    </row>
    <row spans="1:5" r="20">
      <c r="A20" t="s" s="4">
        <v>509</v>
      </c>
      <c r="D20" t="n" s="5">
        <v>1227</v>
      </c>
    </row>
    <row spans="1:5" r="21">
      <c r="A21" t="s" s="4">
        <v>510</v>
      </c>
      <c r="D21" t="n" s="5">
        <v>4312</v>
      </c>
    </row>
    <row spans="1:5" r="22">
      <c r="A22" t="s" s="4">
        <v>511</v>
      </c>
      <c r="D22" t="n" s="5">
        <v>-3651</v>
      </c>
    </row>
    <row spans="1:5" r="23">
      <c r="A23" t="s" s="4">
        <v>122</v>
      </c>
      <c r="D23" t="n" s="5">
        <v>0</v>
      </c>
    </row>
    <row spans="1:5" r="24">
      <c r="A24" t="s" s="4">
        <v>512</v>
      </c>
      <c r="D24" t="n" s="5">
        <v>-33</v>
      </c>
    </row>
    <row spans="1:5" r="25">
      <c r="A25" t="s" s="4">
        <v>513</v>
      </c>
      <c r="B25" t="n" s="5">
        <v>1855</v>
      </c>
      <c r="D25" t="n" s="5">
        <v>1855</v>
      </c>
    </row>
    <row spans="1:5" r="26">
      <c r="A26" t="s" s="4">
        <v>256</v>
      </c>
    </row>
    <row spans="1:5" r="27">
      <c r="A27" t="s" s="3">
        <v>508</v>
      </c>
    </row>
    <row spans="1:5" r="28">
      <c r="A28" t="s" s="4">
        <v>509</v>
      </c>
      <c r="D28" t="n" s="5">
        <v>0</v>
      </c>
    </row>
    <row spans="1:5" r="29">
      <c r="A29" t="s" s="4">
        <v>510</v>
      </c>
      <c r="B29" t="n" s="5">
        <v>2500</v>
      </c>
      <c r="D29" t="n" s="5">
        <v>7407</v>
      </c>
    </row>
    <row spans="1:5" r="30">
      <c r="A30" t="s" s="4">
        <v>511</v>
      </c>
      <c r="D30" t="n" s="5">
        <v>-1541</v>
      </c>
    </row>
    <row spans="1:5" r="31">
      <c r="A31" t="s" s="4">
        <v>122</v>
      </c>
      <c r="D31" t="n" s="5">
        <v>-3999</v>
      </c>
    </row>
    <row spans="1:5" r="32">
      <c r="A32" t="s" s="4">
        <v>512</v>
      </c>
      <c r="D32" t="n" s="5">
        <v>104</v>
      </c>
    </row>
    <row spans="1:5" r="33">
      <c r="A33" t="s" s="4">
        <v>513</v>
      </c>
      <c r="B33" t="n" s="5">
        <v>1971</v>
      </c>
      <c r="D33" t="n" s="5">
        <v>1971</v>
      </c>
    </row>
    <row spans="1:5" r="34">
      <c r="A34" t="s" s="4">
        <v>516</v>
      </c>
    </row>
    <row spans="1:5" r="35">
      <c r="A35" t="s" s="3">
        <v>508</v>
      </c>
    </row>
    <row spans="1:5" r="36">
      <c r="A36" t="s" s="4">
        <v>509</v>
      </c>
      <c r="D36" t="n" s="5">
        <v>0</v>
      </c>
    </row>
    <row spans="1:5" r="37">
      <c r="A37" t="s" s="4">
        <v>510</v>
      </c>
      <c r="D37" t="n" s="5">
        <v>4299</v>
      </c>
    </row>
    <row spans="1:5" r="38">
      <c r="A38" t="s" s="4">
        <v>511</v>
      </c>
      <c r="D38" t="n" s="5">
        <v>-143</v>
      </c>
    </row>
    <row spans="1:5" r="39">
      <c r="A39" t="s" s="4">
        <v>122</v>
      </c>
      <c r="D39" t="n" s="5">
        <v>-3999</v>
      </c>
    </row>
    <row spans="1:5" r="40">
      <c r="A40" t="s" s="4">
        <v>512</v>
      </c>
      <c r="D40" t="n" s="5">
        <v>102</v>
      </c>
    </row>
    <row spans="1:5" r="41">
      <c r="A41" t="s" s="4">
        <v>513</v>
      </c>
      <c r="B41" t="n" s="5">
        <v>259</v>
      </c>
      <c r="D41" t="n" s="5">
        <v>259</v>
      </c>
    </row>
    <row spans="1:5" r="42">
      <c r="A42" t="s" s="4">
        <v>517</v>
      </c>
    </row>
    <row spans="1:5" r="43">
      <c r="A43" t="s" s="3">
        <v>508</v>
      </c>
    </row>
    <row spans="1:5" r="44">
      <c r="A44" t="s" s="4">
        <v>509</v>
      </c>
      <c r="D44" t="n" s="5">
        <v>0</v>
      </c>
    </row>
    <row spans="1:5" r="45">
      <c r="A45" t="s" s="4">
        <v>510</v>
      </c>
      <c r="D45" t="n" s="5">
        <v>3108</v>
      </c>
    </row>
    <row spans="1:5" r="46">
      <c r="A46" t="s" s="4">
        <v>511</v>
      </c>
      <c r="D46" t="n" s="5">
        <v>-1398</v>
      </c>
    </row>
    <row spans="1:5" r="47">
      <c r="A47" t="s" s="4">
        <v>122</v>
      </c>
      <c r="D47" t="n" s="5">
        <v>0</v>
      </c>
    </row>
    <row spans="1:5" r="48">
      <c r="A48" t="s" s="4">
        <v>512</v>
      </c>
      <c r="D48" t="n" s="5">
        <v>2</v>
      </c>
    </row>
    <row spans="1:5" r="49">
      <c r="A49" t="s" s="4">
        <v>513</v>
      </c>
      <c r="B49" t="n" s="5">
        <v>1712</v>
      </c>
      <c r="D49" t="n" s="5">
        <v>1712</v>
      </c>
    </row>
    <row spans="1:5" r="50">
      <c r="A50" t="s" s="4">
        <v>258</v>
      </c>
    </row>
    <row spans="1:5" r="51">
      <c r="A51" t="s" s="3">
        <v>508</v>
      </c>
    </row>
    <row spans="1:5" r="52">
      <c r="A52" t="s" s="4">
        <v>509</v>
      </c>
      <c r="D52" t="n" s="5">
        <v>1227</v>
      </c>
    </row>
    <row spans="1:5" r="53">
      <c r="A53" t="s" s="4">
        <v>510</v>
      </c>
      <c r="D53" t="n" s="5">
        <v>1335</v>
      </c>
      <c r="E53" t="n" s="5">
        <v>1500</v>
      </c>
    </row>
    <row spans="1:5" r="54">
      <c r="A54" t="s" s="4">
        <v>511</v>
      </c>
      <c r="D54" t="n" s="5">
        <v>-2314</v>
      </c>
    </row>
    <row spans="1:5" r="55">
      <c r="A55" t="s" s="4">
        <v>512</v>
      </c>
      <c r="D55" t="n" s="5">
        <v>-35</v>
      </c>
    </row>
    <row spans="1:5" r="56">
      <c r="A56" t="s" s="4">
        <v>513</v>
      </c>
      <c r="B56" t="n" s="5">
        <v>213</v>
      </c>
      <c r="D56" t="n" s="5">
        <v>213</v>
      </c>
    </row>
    <row spans="1:5" r="57">
      <c r="A57" t="s" s="4">
        <v>518</v>
      </c>
    </row>
    <row spans="1:5" r="58">
      <c r="A58" t="s" s="3">
        <v>508</v>
      </c>
    </row>
    <row spans="1:5" r="59">
      <c r="A59" t="s" s="4">
        <v>509</v>
      </c>
      <c r="D59" t="n" s="5">
        <v>0</v>
      </c>
    </row>
    <row spans="1:5" r="60">
      <c r="A60" t="s" s="4">
        <v>510</v>
      </c>
      <c r="D60" t="n" s="5">
        <v>131</v>
      </c>
    </row>
    <row spans="1:5" r="61">
      <c r="A61" t="s" s="4">
        <v>511</v>
      </c>
      <c r="D61" t="n" s="5">
        <v>-61</v>
      </c>
    </row>
    <row spans="1:5" r="62">
      <c r="A62" t="s" s="4">
        <v>512</v>
      </c>
      <c r="D62" t="n" s="5">
        <v>0</v>
      </c>
    </row>
    <row spans="1:5" r="63">
      <c r="A63" t="s" s="4">
        <v>513</v>
      </c>
      <c r="B63" t="n" s="5">
        <v>70</v>
      </c>
      <c r="D63" t="n" s="5">
        <v>70</v>
      </c>
    </row>
    <row spans="1:5" r="64">
      <c r="A64" t="s" s="4">
        <v>519</v>
      </c>
    </row>
    <row spans="1:5" r="65">
      <c r="A65" t="s" s="3">
        <v>508</v>
      </c>
    </row>
    <row spans="1:5" r="66">
      <c r="A66" t="s" s="4">
        <v>509</v>
      </c>
      <c r="D66" t="n" s="5">
        <v>1227</v>
      </c>
    </row>
    <row spans="1:5" r="67">
      <c r="A67" t="s" s="4">
        <v>510</v>
      </c>
      <c r="D67" t="n" s="5">
        <v>1204</v>
      </c>
    </row>
    <row spans="1:5" r="68">
      <c r="A68" t="s" s="4">
        <v>511</v>
      </c>
      <c r="D68" t="n" s="5">
        <v>-2253</v>
      </c>
    </row>
    <row spans="1:5" r="69">
      <c r="A69" t="s" s="4">
        <v>512</v>
      </c>
      <c r="D69" t="n" s="5">
        <v>-35</v>
      </c>
    </row>
    <row spans="1:5" r="70">
      <c r="A70" t="s" s="4">
        <v>513</v>
      </c>
      <c r="B70" t="n" s="5">
        <v>143</v>
      </c>
      <c r="D70" t="n" s="5">
        <v>143</v>
      </c>
    </row>
    <row spans="1:5" r="71">
      <c r="A71" t="s" s="4">
        <v>260</v>
      </c>
    </row>
    <row spans="1:5" r="72">
      <c r="A72" t="s" s="3">
        <v>508</v>
      </c>
    </row>
    <row spans="1:5" r="73">
      <c r="A73" t="s" s="4">
        <v>509</v>
      </c>
      <c r="D73" t="n" s="5">
        <v>416</v>
      </c>
    </row>
    <row spans="1:5" r="74">
      <c r="A74" t="s" s="4">
        <v>510</v>
      </c>
      <c r="D74" t="n" s="5">
        <v>-27</v>
      </c>
      <c r="E74" t="n" s="7">
        <v>500</v>
      </c>
    </row>
    <row spans="1:5" r="75">
      <c r="A75" t="s" s="4">
        <v>511</v>
      </c>
      <c r="D75" t="n" s="5">
        <v>-243</v>
      </c>
    </row>
    <row spans="1:5" r="76">
      <c r="A76" t="s" s="4">
        <v>512</v>
      </c>
      <c r="D76" t="n" s="5">
        <v>-19</v>
      </c>
    </row>
    <row spans="1:5" r="77">
      <c r="A77" t="s" s="4">
        <v>513</v>
      </c>
      <c r="B77" t="n" s="5">
        <v>127</v>
      </c>
      <c r="D77" t="n" s="5">
        <v>127</v>
      </c>
    </row>
    <row spans="1:5" r="78">
      <c r="A78" t="s" s="4">
        <v>520</v>
      </c>
    </row>
    <row spans="1:5" r="79">
      <c r="A79" t="s" s="3">
        <v>508</v>
      </c>
    </row>
    <row spans="1:5" r="80">
      <c r="A80" t="s" s="4">
        <v>509</v>
      </c>
      <c r="D80" t="n" s="5">
        <v>416</v>
      </c>
    </row>
    <row spans="1:5" r="81">
      <c r="A81" t="s" s="4">
        <v>510</v>
      </c>
      <c r="D81" t="n" s="5">
        <v>-27</v>
      </c>
    </row>
    <row spans="1:5" r="82">
      <c r="A82" t="s" s="4">
        <v>511</v>
      </c>
      <c r="D82" t="n" s="5">
        <v>-243</v>
      </c>
    </row>
    <row spans="1:5" r="83">
      <c r="A83" t="s" s="4">
        <v>512</v>
      </c>
      <c r="D83" t="n" s="5">
        <v>-19</v>
      </c>
    </row>
    <row spans="1:5" r="84">
      <c r="A84" t="s" s="4">
        <v>513</v>
      </c>
      <c r="B84" t="n" s="5">
        <v>127</v>
      </c>
      <c r="D84" t="n" s="5">
        <v>127</v>
      </c>
    </row>
    <row spans="1:5" r="85">
      <c r="A85" t="s" s="4">
        <v>521</v>
      </c>
    </row>
    <row spans="1:5" r="86">
      <c r="A86" t="s" s="3">
        <v>508</v>
      </c>
    </row>
    <row spans="1:5" r="87">
      <c r="A87" t="s" s="4">
        <v>509</v>
      </c>
      <c r="D87" t="n" s="5">
        <v>0</v>
      </c>
    </row>
    <row spans="1:5" r="88">
      <c r="A88" t="s" s="4">
        <v>510</v>
      </c>
      <c r="D88" t="n" s="5">
        <v>0</v>
      </c>
    </row>
    <row spans="1:5" r="89">
      <c r="A89" t="s" s="4">
        <v>511</v>
      </c>
      <c r="D89" t="n" s="5">
        <v>0</v>
      </c>
    </row>
    <row spans="1:5" r="90">
      <c r="A90" t="s" s="4">
        <v>512</v>
      </c>
      <c r="D90" t="n" s="5">
        <v>0</v>
      </c>
    </row>
    <row spans="1:5" r="91">
      <c r="A91" t="s" s="4">
        <v>513</v>
      </c>
      <c r="B91" t="n" s="7">
        <v>0</v>
      </c>
      <c r="D91" t="n"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s>
  <sheetData>
    <row spans="1:4" r="1">
      <c r="A1" t="s" s="1">
        <v>522</v>
      </c>
      <c r="B1" t="s" s="2">
        <v>70</v>
      </c>
      <c r="D1" t="s" s="2">
        <v>1</v>
      </c>
    </row>
    <row spans="1:4" r="2">
      <c r="B2" t="s" s="2">
        <v>2</v>
      </c>
      <c r="C2" t="s" s="2">
        <v>523</v>
      </c>
      <c r="D2" t="s" s="2">
        <v>2</v>
      </c>
    </row>
    <row spans="1:4" r="3">
      <c r="A3" t="s" s="3">
        <v>198</v>
      </c>
    </row>
    <row spans="1:4" r="4">
      <c r="A4" t="s" s="4">
        <v>524</v>
      </c>
      <c r="B4" t="s" s="4">
        <v>393</v>
      </c>
      <c r="D4" t="s" s="4">
        <v>393</v>
      </c>
    </row>
    <row spans="1:4" r="5">
      <c r="A5" t="s" s="4">
        <v>525</v>
      </c>
      <c r="C5" t="n" s="9">
        <v>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12</v>
      </c>
      <c r="B1" t="s" s="2">
        <v>70</v>
      </c>
      <c r="D1" t="s" s="2">
        <v>1</v>
      </c>
    </row>
    <row spans="1:5" r="2">
      <c r="B2" t="s" s="2">
        <v>2</v>
      </c>
      <c r="C2" t="s" s="2">
        <v>71</v>
      </c>
      <c r="D2" t="s" s="2">
        <v>2</v>
      </c>
      <c r="E2" t="s" s="2">
        <v>71</v>
      </c>
    </row>
    <row spans="1:5" r="3">
      <c r="A3" t="s" s="3">
        <v>105</v>
      </c>
    </row>
    <row spans="1:5" r="4">
      <c r="A4" t="s" s="4">
        <v>113</v>
      </c>
      <c r="B4" t="n" s="7">
        <v>0</v>
      </c>
      <c r="C4" t="n" s="7">
        <v>408</v>
      </c>
      <c r="D4" t="n" s="7">
        <v>0</v>
      </c>
      <c r="E4" t="n" s="7">
        <v>567</v>
      </c>
    </row>
    <row spans="1:5" r="5">
      <c r="A5" t="s" s="4">
        <v>114</v>
      </c>
      <c r="C5" t="n" s="7">
        <v>937</v>
      </c>
      <c r="E5" t="n" s="7">
        <v>93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26</v>
      </c>
      <c r="B1" t="s" s="2">
        <v>70</v>
      </c>
      <c r="D1" t="s" s="2">
        <v>1</v>
      </c>
    </row>
    <row spans="1:5" r="2">
      <c r="B2" t="s" s="2">
        <v>2</v>
      </c>
      <c r="C2" t="s" s="2">
        <v>71</v>
      </c>
      <c r="D2" t="s" s="2">
        <v>2</v>
      </c>
      <c r="E2" t="s" s="2">
        <v>71</v>
      </c>
    </row>
    <row spans="1:5" r="3">
      <c r="A3" t="s" s="3">
        <v>201</v>
      </c>
    </row>
    <row spans="1:5" r="4">
      <c r="A4" t="s" s="4">
        <v>527</v>
      </c>
      <c r="B4" t="n" s="7">
        <v>-4126</v>
      </c>
      <c r="C4" t="n" s="7">
        <v>11095</v>
      </c>
      <c r="D4" t="n" s="7">
        <v>670</v>
      </c>
      <c r="E4" t="n" s="7">
        <v>34994</v>
      </c>
    </row>
    <row spans="1:5" r="5">
      <c r="A5" t="s" s="4">
        <v>528</v>
      </c>
      <c r="B5" t="n" s="5">
        <v>50120</v>
      </c>
      <c r="C5" t="n" s="5">
        <v>50383</v>
      </c>
      <c r="D5" t="n" s="5">
        <v>50377</v>
      </c>
      <c r="E5" t="n" s="5">
        <v>50975</v>
      </c>
    </row>
    <row spans="1:5" r="6">
      <c r="A6" t="s" s="4">
        <v>529</v>
      </c>
      <c r="B6" t="n" s="5">
        <v>0</v>
      </c>
      <c r="C6" t="n" s="5">
        <v>548</v>
      </c>
      <c r="D6" t="n" s="5">
        <v>740</v>
      </c>
      <c r="E6" t="n" s="5">
        <v>615</v>
      </c>
    </row>
    <row spans="1:5" r="7">
      <c r="A7" t="s" s="4">
        <v>530</v>
      </c>
      <c r="B7" t="n" s="5">
        <v>50120</v>
      </c>
      <c r="C7" t="n" s="5">
        <v>50931</v>
      </c>
      <c r="D7" t="n" s="5">
        <v>51117</v>
      </c>
      <c r="E7" t="n" s="5">
        <v>51590</v>
      </c>
    </row>
    <row spans="1:5" r="8">
      <c r="A8" t="s" s="4">
        <v>531</v>
      </c>
      <c r="B8" t="n" s="8">
        <v>-0.08</v>
      </c>
      <c r="C8" t="n" s="8">
        <v>0.22</v>
      </c>
      <c r="D8" t="n" s="8">
        <v>0.01</v>
      </c>
      <c r="E8" t="n" s="8">
        <v>0.6899999999999999</v>
      </c>
    </row>
    <row spans="1:5" r="9">
      <c r="A9" t="s" s="4">
        <v>532</v>
      </c>
      <c r="B9" t="n" s="8">
        <v>-0.08</v>
      </c>
      <c r="C9" t="n" s="8">
        <v>0.22</v>
      </c>
      <c r="D9" t="n" s="8">
        <v>0.01</v>
      </c>
      <c r="E9" t="n" s="8">
        <v>0.6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t="s" s="1">
        <v>533</v>
      </c>
      <c r="B1" t="s" s="2">
        <v>70</v>
      </c>
      <c r="D1" t="s" s="2">
        <v>1</v>
      </c>
    </row>
    <row spans="1:5" r="2">
      <c r="B2" t="s" s="2">
        <v>2</v>
      </c>
      <c r="C2" t="s" s="2">
        <v>71</v>
      </c>
      <c r="D2" t="s" s="2">
        <v>2</v>
      </c>
      <c r="E2" t="s" s="2">
        <v>71</v>
      </c>
    </row>
    <row spans="1:5" r="3">
      <c r="A3" t="s" s="3">
        <v>201</v>
      </c>
    </row>
    <row spans="1:5" r="4">
      <c r="A4" t="s" s="4">
        <v>534</v>
      </c>
      <c r="B4" t="n" s="5">
        <v>1173</v>
      </c>
      <c r="C4" t="n" s="5">
        <v>351</v>
      </c>
      <c r="D4" t="n" s="5">
        <v>296</v>
      </c>
      <c r="E4" t="n" s="5">
        <v>38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r="A1" t="s" s="1">
        <v>535</v>
      </c>
      <c r="B1" t="s" s="2">
        <v>70</v>
      </c>
      <c r="D1" t="s" s="2">
        <v>1</v>
      </c>
    </row>
    <row spans="1:5" r="2">
      <c r="B2" t="s" s="2">
        <v>273</v>
      </c>
      <c r="C2" t="s" s="2">
        <v>357</v>
      </c>
      <c r="D2" t="s" s="2">
        <v>358</v>
      </c>
      <c r="E2" t="s" s="2">
        <v>357</v>
      </c>
    </row>
    <row spans="1:5" r="3">
      <c r="A3" t="s" s="3">
        <v>536</v>
      </c>
    </row>
    <row spans="1:5" r="4">
      <c r="A4" t="s" s="4">
        <v>361</v>
      </c>
      <c r="D4" t="n" s="5">
        <v>3</v>
      </c>
    </row>
    <row spans="1:5" r="5">
      <c r="A5" t="s" s="4">
        <v>537</v>
      </c>
      <c r="B5" t="n" s="7">
        <v>94637</v>
      </c>
      <c r="C5" t="n" s="7">
        <v>79274</v>
      </c>
      <c r="D5" t="n" s="7">
        <v>264836</v>
      </c>
      <c r="E5" t="n" s="7">
        <v>234639</v>
      </c>
    </row>
    <row spans="1:5" r="6">
      <c r="A6" t="s" s="4">
        <v>538</v>
      </c>
      <c r="B6" t="n" s="5">
        <v>31663</v>
      </c>
      <c r="C6" t="n" s="5">
        <v>20485</v>
      </c>
      <c r="D6" t="n" s="5">
        <v>96261</v>
      </c>
      <c r="E6" t="n" s="5">
        <v>62445</v>
      </c>
    </row>
    <row spans="1:5" r="7">
      <c r="A7" t="s" s="4">
        <v>539</v>
      </c>
      <c r="B7" t="n" s="5">
        <v>62974</v>
      </c>
      <c r="C7" t="n" s="5">
        <v>58789</v>
      </c>
      <c r="D7" t="n" s="5">
        <v>168575</v>
      </c>
      <c r="E7" t="n" s="5">
        <v>172194</v>
      </c>
    </row>
    <row spans="1:5" r="8">
      <c r="A8" t="s" s="4">
        <v>540</v>
      </c>
      <c r="B8" t="n" s="5">
        <v>54380</v>
      </c>
      <c r="C8" t="n" s="5">
        <v>39358</v>
      </c>
      <c r="D8" t="n" s="5">
        <v>173903</v>
      </c>
      <c r="E8" t="n" s="5">
        <v>118481</v>
      </c>
    </row>
    <row spans="1:5" r="9">
      <c r="A9" t="s" s="4">
        <v>89</v>
      </c>
      <c r="B9" t="n" s="5">
        <v>8594</v>
      </c>
      <c r="C9" t="n" s="5">
        <v>19431</v>
      </c>
      <c r="D9" t="n" s="5">
        <v>-5328</v>
      </c>
      <c r="E9" t="n" s="5">
        <v>53713</v>
      </c>
    </row>
    <row spans="1:5" r="10">
      <c r="A10" t="s" s="4">
        <v>541</v>
      </c>
      <c r="B10" t="n" s="5">
        <v>-1165</v>
      </c>
      <c r="C10" t="n" s="5">
        <v>-2457</v>
      </c>
      <c r="D10" t="n" s="5">
        <v>-1258</v>
      </c>
      <c r="E10" t="n" s="5">
        <v>-2581</v>
      </c>
    </row>
    <row spans="1:5" r="11">
      <c r="A11" t="s" s="4">
        <v>95</v>
      </c>
      <c r="B11" t="n" s="5">
        <v>7429</v>
      </c>
      <c r="C11" t="n" s="5">
        <v>16974</v>
      </c>
      <c r="D11" t="n" s="5">
        <v>-6586</v>
      </c>
      <c r="E11" t="n" s="5">
        <v>51132</v>
      </c>
    </row>
    <row spans="1:5" r="12">
      <c r="A12" t="s" s="4">
        <v>380</v>
      </c>
    </row>
    <row spans="1:5" r="13">
      <c r="A13" t="s" s="3">
        <v>536</v>
      </c>
    </row>
    <row spans="1:5" r="14">
      <c r="A14" t="s" s="4">
        <v>537</v>
      </c>
      <c r="B14" t="n" s="5">
        <v>73398</v>
      </c>
      <c r="C14" t="n" s="5">
        <v>71847</v>
      </c>
      <c r="D14" t="n" s="5">
        <v>214775</v>
      </c>
      <c r="E14" t="n" s="5">
        <v>211773</v>
      </c>
    </row>
    <row spans="1:5" r="15">
      <c r="A15" t="s" s="4">
        <v>538</v>
      </c>
      <c r="B15" t="n" s="5">
        <v>18550</v>
      </c>
      <c r="C15" t="n" s="5">
        <v>15524</v>
      </c>
      <c r="D15" t="n" s="5">
        <v>56529</v>
      </c>
      <c r="E15" t="n" s="5">
        <v>48770</v>
      </c>
    </row>
    <row spans="1:5" r="16">
      <c r="A16" t="s" s="4">
        <v>539</v>
      </c>
      <c r="B16" t="n" s="5">
        <v>54848</v>
      </c>
      <c r="C16" t="n" s="5">
        <v>56323</v>
      </c>
      <c r="D16" t="n" s="5">
        <v>158246</v>
      </c>
      <c r="E16" t="n" s="5">
        <v>163003</v>
      </c>
    </row>
    <row spans="1:5" r="17">
      <c r="A17" t="s" s="4">
        <v>381</v>
      </c>
    </row>
    <row spans="1:5" r="18">
      <c r="A18" t="s" s="3">
        <v>536</v>
      </c>
    </row>
    <row spans="1:5" r="19">
      <c r="A19" t="s" s="4">
        <v>537</v>
      </c>
      <c r="B19" t="n" s="5">
        <v>8281</v>
      </c>
      <c r="C19" t="n" s="5">
        <v>7175</v>
      </c>
      <c r="D19" t="n" s="5">
        <v>22669</v>
      </c>
      <c r="E19" t="n" s="5">
        <v>22221</v>
      </c>
    </row>
    <row spans="1:5" r="20">
      <c r="A20" t="s" s="4">
        <v>538</v>
      </c>
      <c r="B20" t="n" s="5">
        <v>3180</v>
      </c>
      <c r="C20" t="n" s="5">
        <v>2515</v>
      </c>
      <c r="D20" t="n" s="5">
        <v>9563</v>
      </c>
      <c r="E20" t="n" s="5">
        <v>7913</v>
      </c>
    </row>
    <row spans="1:5" r="21">
      <c r="A21" t="s" s="4">
        <v>539</v>
      </c>
      <c r="B21" t="n" s="5">
        <v>5101</v>
      </c>
      <c r="C21" t="n" s="5">
        <v>4660</v>
      </c>
      <c r="D21" t="n" s="5">
        <v>13106</v>
      </c>
      <c r="E21" t="n" s="5">
        <v>14308</v>
      </c>
    </row>
    <row spans="1:5" r="22">
      <c r="A22" t="s" s="4">
        <v>382</v>
      </c>
    </row>
    <row spans="1:5" r="23">
      <c r="A23" t="s" s="3">
        <v>536</v>
      </c>
    </row>
    <row spans="1:5" r="24">
      <c r="A24" t="s" s="4">
        <v>537</v>
      </c>
      <c r="B24" t="n" s="5">
        <v>12958</v>
      </c>
      <c r="C24" t="n" s="5">
        <v>252</v>
      </c>
      <c r="D24" t="n" s="5">
        <v>27392</v>
      </c>
      <c r="E24" t="n" s="5">
        <v>645</v>
      </c>
    </row>
    <row spans="1:5" r="25">
      <c r="A25" t="s" s="4">
        <v>538</v>
      </c>
      <c r="B25" t="n" s="5">
        <v>9933</v>
      </c>
      <c r="C25" t="n" s="5">
        <v>2446</v>
      </c>
      <c r="D25" t="n" s="5">
        <v>30169</v>
      </c>
      <c r="E25" t="n" s="5">
        <v>5762</v>
      </c>
    </row>
    <row spans="1:5" r="26">
      <c r="A26" t="s" s="4">
        <v>539</v>
      </c>
      <c r="B26" t="n" s="7">
        <v>3025</v>
      </c>
      <c r="C26" t="n" s="7">
        <v>-2194</v>
      </c>
      <c r="D26" t="n" s="7">
        <v>-2777</v>
      </c>
      <c r="E26" t="n" s="7">
        <v>-51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42</v>
      </c>
      <c r="B1" t="s" s="2">
        <v>70</v>
      </c>
      <c r="D1" t="s" s="2">
        <v>1</v>
      </c>
    </row>
    <row spans="1:5" r="2">
      <c r="B2" t="s" s="2">
        <v>2</v>
      </c>
      <c r="C2" t="s" s="2">
        <v>71</v>
      </c>
      <c r="D2" t="s" s="2">
        <v>2</v>
      </c>
      <c r="E2" t="s" s="2">
        <v>71</v>
      </c>
    </row>
    <row spans="1:5" r="3">
      <c r="A3" t="s" s="3">
        <v>204</v>
      </c>
    </row>
    <row spans="1:5" r="4">
      <c r="A4" t="s" s="4">
        <v>73</v>
      </c>
      <c r="B4" t="n" s="7">
        <v>31840</v>
      </c>
      <c r="C4" t="n" s="7">
        <v>26393</v>
      </c>
      <c r="D4" t="n" s="7">
        <v>85794</v>
      </c>
      <c r="E4" t="n" s="7">
        <v>76645</v>
      </c>
    </row>
    <row spans="1:5" r="5">
      <c r="A5" t="s" s="4">
        <v>543</v>
      </c>
      <c r="B5" t="n" s="5">
        <v>55365</v>
      </c>
      <c r="C5" t="n" s="5">
        <v>50746</v>
      </c>
      <c r="D5" t="n" s="5">
        <v>157259</v>
      </c>
      <c r="E5" t="n" s="5">
        <v>151231</v>
      </c>
    </row>
    <row spans="1:5" r="6">
      <c r="A6" t="s" s="4">
        <v>544</v>
      </c>
      <c r="B6" t="n" s="5">
        <v>7432</v>
      </c>
      <c r="C6" t="n" s="5">
        <v>2135</v>
      </c>
      <c r="D6" t="n" s="5">
        <v>21783</v>
      </c>
      <c r="E6" t="n" s="5">
        <v>6763</v>
      </c>
    </row>
    <row spans="1:5" r="7">
      <c r="A7" t="s" s="4">
        <v>75</v>
      </c>
      <c r="B7" t="n" s="7">
        <v>94637</v>
      </c>
      <c r="C7" t="n" s="7">
        <v>79274</v>
      </c>
      <c r="D7" t="n" s="7">
        <v>264836</v>
      </c>
      <c r="E7" t="n" s="7">
        <v>2346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45</v>
      </c>
      <c r="B1" t="s" s="2">
        <v>70</v>
      </c>
      <c r="D1" t="s" s="2">
        <v>1</v>
      </c>
    </row>
    <row spans="1:5" r="2">
      <c r="B2" t="s" s="2">
        <v>2</v>
      </c>
      <c r="C2" t="s" s="2">
        <v>71</v>
      </c>
      <c r="D2" t="s" s="2">
        <v>2</v>
      </c>
      <c r="E2" t="s" s="2">
        <v>71</v>
      </c>
    </row>
    <row spans="1:5" r="3">
      <c r="A3" t="s" s="3">
        <v>546</v>
      </c>
    </row>
    <row spans="1:5" r="4">
      <c r="A4" t="s" s="4">
        <v>75</v>
      </c>
      <c r="B4" t="n" s="7">
        <v>94637</v>
      </c>
      <c r="C4" t="n" s="7">
        <v>79274</v>
      </c>
      <c r="D4" t="n" s="7">
        <v>264836</v>
      </c>
      <c r="E4" t="n" s="7">
        <v>234639</v>
      </c>
    </row>
    <row spans="1:5" r="5">
      <c r="A5" t="s" s="4">
        <v>547</v>
      </c>
    </row>
    <row spans="1:5" r="6">
      <c r="A6" t="s" s="3">
        <v>546</v>
      </c>
    </row>
    <row spans="1:5" r="7">
      <c r="A7" t="s" s="4">
        <v>75</v>
      </c>
      <c r="B7" t="n" s="5">
        <v>49810</v>
      </c>
      <c r="C7" t="n" s="5">
        <v>35654</v>
      </c>
      <c r="D7" t="n" s="5">
        <v>139454</v>
      </c>
      <c r="E7" t="n" s="5">
        <v>107067</v>
      </c>
    </row>
    <row spans="1:5" r="8">
      <c r="A8" t="s" s="4">
        <v>548</v>
      </c>
    </row>
    <row spans="1:5" r="9">
      <c r="A9" t="s" s="3">
        <v>546</v>
      </c>
    </row>
    <row spans="1:5" r="10">
      <c r="A10" t="s" s="4">
        <v>75</v>
      </c>
      <c r="B10" t="n" s="5">
        <v>30656</v>
      </c>
      <c r="C10" t="n" s="5">
        <v>32995</v>
      </c>
      <c r="D10" t="n" s="5">
        <v>89667</v>
      </c>
      <c r="E10" t="n" s="5">
        <v>96008</v>
      </c>
    </row>
    <row spans="1:5" r="11">
      <c r="A11" t="s" s="4">
        <v>549</v>
      </c>
    </row>
    <row spans="1:5" r="12">
      <c r="A12" t="s" s="3">
        <v>546</v>
      </c>
    </row>
    <row spans="1:5" r="13">
      <c r="A13" t="s" s="4">
        <v>75</v>
      </c>
      <c r="B13" t="n" s="5">
        <v>4621</v>
      </c>
      <c r="C13" t="n" s="5">
        <v>5695</v>
      </c>
      <c r="D13" t="n" s="5">
        <v>13977</v>
      </c>
      <c r="E13" t="n" s="5">
        <v>16506</v>
      </c>
    </row>
    <row spans="1:5" r="14">
      <c r="A14" t="s" s="4">
        <v>550</v>
      </c>
    </row>
    <row spans="1:5" r="15">
      <c r="A15" t="s" s="3">
        <v>546</v>
      </c>
    </row>
    <row spans="1:5" r="16">
      <c r="A16" t="s" s="4">
        <v>75</v>
      </c>
      <c r="B16" t="n" s="7">
        <v>9550</v>
      </c>
      <c r="C16" t="n" s="7">
        <v>4930</v>
      </c>
      <c r="D16" t="n" s="7">
        <v>21738</v>
      </c>
      <c r="E16" t="n" s="7">
        <v>150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5</v>
      </c>
      <c r="B1" t="s" s="2">
        <v>1</v>
      </c>
    </row>
    <row spans="1:3" r="2">
      <c r="B2" t="s" s="2">
        <v>2</v>
      </c>
      <c r="C2" t="s" s="2">
        <v>71</v>
      </c>
    </row>
    <row spans="1:3" r="3">
      <c r="A3" t="s" s="3">
        <v>116</v>
      </c>
    </row>
    <row spans="1:3" r="4">
      <c r="A4" t="s" s="4">
        <v>117</v>
      </c>
      <c r="B4" t="n" s="7">
        <v>670</v>
      </c>
      <c r="C4" t="n" s="7">
        <v>34994</v>
      </c>
    </row>
    <row spans="1:3" r="5">
      <c r="A5" t="s" s="3">
        <v>118</v>
      </c>
    </row>
    <row spans="1:3" r="6">
      <c r="A6" t="s" s="4">
        <v>119</v>
      </c>
      <c r="B6" t="n" s="5">
        <v>7209</v>
      </c>
      <c r="C6" t="n" s="5">
        <v>7384</v>
      </c>
    </row>
    <row spans="1:3" r="7">
      <c r="A7" t="s" s="4">
        <v>120</v>
      </c>
      <c r="B7" t="n" s="5">
        <v>24420</v>
      </c>
      <c r="C7" t="n" s="5">
        <v>3648</v>
      </c>
    </row>
    <row spans="1:3" r="8">
      <c r="A8" t="s" s="4">
        <v>121</v>
      </c>
      <c r="B8" t="n" s="5">
        <v>18812</v>
      </c>
      <c r="C8" t="n" s="5">
        <v>18194</v>
      </c>
    </row>
    <row spans="1:3" r="9">
      <c r="A9" t="s" s="4">
        <v>122</v>
      </c>
      <c r="B9" t="n" s="5">
        <v>3999</v>
      </c>
      <c r="C9" t="n" s="5">
        <v>0</v>
      </c>
    </row>
    <row spans="1:3" r="10">
      <c r="A10" t="s" s="4">
        <v>123</v>
      </c>
      <c r="B10" t="n" s="5">
        <v>0</v>
      </c>
      <c r="C10" t="n" s="5">
        <v>2554</v>
      </c>
    </row>
    <row spans="1:3" r="11">
      <c r="A11" t="s" s="4">
        <v>124</v>
      </c>
      <c r="B11" t="n" s="5">
        <v>-23067</v>
      </c>
      <c r="C11" t="n" s="5">
        <v>-390</v>
      </c>
    </row>
    <row spans="1:3" r="12">
      <c r="A12" t="s" s="4">
        <v>125</v>
      </c>
      <c r="B12" t="n" s="5">
        <v>-1107</v>
      </c>
      <c r="C12" t="n" s="5">
        <v>-434</v>
      </c>
    </row>
    <row spans="1:3" r="13">
      <c r="A13" t="s" s="4">
        <v>126</v>
      </c>
      <c r="B13" t="n" s="5">
        <v>356</v>
      </c>
      <c r="C13" t="n" s="5">
        <v>455</v>
      </c>
    </row>
    <row spans="1:3" r="14">
      <c r="A14" t="s" s="3">
        <v>127</v>
      </c>
    </row>
    <row spans="1:3" r="15">
      <c r="A15" t="s" s="4">
        <v>128</v>
      </c>
      <c r="B15" t="n" s="5">
        <v>11160</v>
      </c>
      <c r="C15" t="n" s="5">
        <v>8325</v>
      </c>
    </row>
    <row spans="1:3" r="16">
      <c r="A16" t="s" s="4">
        <v>35</v>
      </c>
      <c r="B16" t="n" s="5">
        <v>-508</v>
      </c>
      <c r="C16" t="n" s="5">
        <v>10535</v>
      </c>
    </row>
    <row spans="1:3" r="17">
      <c r="A17" t="s" s="4">
        <v>129</v>
      </c>
      <c r="B17" t="n" s="5">
        <v>-3378</v>
      </c>
      <c r="C17" t="n" s="5">
        <v>-17049</v>
      </c>
    </row>
    <row spans="1:3" r="18">
      <c r="A18" t="s" s="4">
        <v>41</v>
      </c>
      <c r="B18" t="n" s="5">
        <v>7367</v>
      </c>
      <c r="C18" t="n" s="5">
        <v>2123</v>
      </c>
    </row>
    <row spans="1:3" r="19">
      <c r="A19" t="s" s="4">
        <v>130</v>
      </c>
      <c r="B19" t="n" s="5">
        <v>31255</v>
      </c>
      <c r="C19" t="n" s="5">
        <v>-1870</v>
      </c>
    </row>
    <row spans="1:3" r="20">
      <c r="A20" t="s" s="4">
        <v>131</v>
      </c>
      <c r="B20" t="n" s="5">
        <v>77188</v>
      </c>
      <c r="C20" t="n" s="5">
        <v>68469</v>
      </c>
    </row>
    <row spans="1:3" r="21">
      <c r="A21" t="s" s="3">
        <v>132</v>
      </c>
    </row>
    <row spans="1:3" r="22">
      <c r="A22" t="s" s="4">
        <v>133</v>
      </c>
      <c r="B22" t="n" s="5">
        <v>-20068</v>
      </c>
      <c r="C22" t="n" s="5">
        <v>-1900</v>
      </c>
    </row>
    <row spans="1:3" r="23">
      <c r="A23" t="s" s="4">
        <v>134</v>
      </c>
      <c r="B23" t="n" s="5">
        <v>10436</v>
      </c>
      <c r="C23" t="n" s="5">
        <v>14935</v>
      </c>
    </row>
    <row spans="1:3" r="24">
      <c r="A24" t="s" s="4">
        <v>135</v>
      </c>
      <c r="B24" t="n" s="5">
        <v>0</v>
      </c>
      <c r="C24" t="n" s="5">
        <v>26196</v>
      </c>
    </row>
    <row spans="1:3" r="25">
      <c r="A25" t="s" s="4">
        <v>136</v>
      </c>
      <c r="B25" t="n" s="5">
        <v>-6079</v>
      </c>
      <c r="C25" t="n" s="5">
        <v>-7183</v>
      </c>
    </row>
    <row spans="1:3" r="26">
      <c r="A26" t="s" s="4">
        <v>137</v>
      </c>
      <c r="B26" t="n" s="5">
        <v>-1661</v>
      </c>
      <c r="C26" t="n" s="5">
        <v>-3008</v>
      </c>
    </row>
    <row spans="1:3" r="27">
      <c r="A27" t="s" s="4">
        <v>138</v>
      </c>
      <c r="B27" t="n" s="5">
        <v>-246275</v>
      </c>
      <c r="C27" t="n" s="5">
        <v>-12493</v>
      </c>
    </row>
    <row spans="1:3" r="28">
      <c r="A28" t="s" s="4">
        <v>139</v>
      </c>
      <c r="B28" t="n" s="5">
        <v>4500</v>
      </c>
      <c r="C28" t="n" s="5">
        <v>3300</v>
      </c>
    </row>
    <row spans="1:3" r="29">
      <c r="A29" t="s" s="4">
        <v>140</v>
      </c>
      <c r="B29" t="n" s="5">
        <v>0</v>
      </c>
      <c r="C29" t="n" s="5">
        <v>144</v>
      </c>
    </row>
    <row spans="1:3" r="30">
      <c r="A30" t="s" s="4">
        <v>141</v>
      </c>
      <c r="B30" t="n" s="5">
        <v>-259147</v>
      </c>
      <c r="C30" t="n" s="5">
        <v>19991</v>
      </c>
    </row>
    <row spans="1:3" r="31">
      <c r="A31" t="s" s="3">
        <v>142</v>
      </c>
    </row>
    <row spans="1:3" r="32">
      <c r="A32" t="s" s="4">
        <v>143</v>
      </c>
      <c r="B32" t="n" s="5">
        <v>10459</v>
      </c>
      <c r="C32" t="n" s="5">
        <v>10714</v>
      </c>
    </row>
    <row spans="1:3" r="33">
      <c r="A33" t="s" s="4">
        <v>144</v>
      </c>
      <c r="B33" t="n" s="5">
        <v>-2850</v>
      </c>
      <c r="C33" t="n" s="5">
        <v>-3141</v>
      </c>
    </row>
    <row spans="1:3" r="34">
      <c r="A34" t="s" s="4">
        <v>145</v>
      </c>
      <c r="B34" t="n" s="5">
        <v>-32868</v>
      </c>
      <c r="C34" t="n" s="5">
        <v>-52604</v>
      </c>
    </row>
    <row spans="1:3" r="35">
      <c r="A35" t="s" s="4">
        <v>125</v>
      </c>
      <c r="B35" t="n" s="5">
        <v>1107</v>
      </c>
      <c r="C35" t="n" s="5">
        <v>434</v>
      </c>
    </row>
    <row spans="1:3" r="36">
      <c r="A36" t="s" s="4">
        <v>146</v>
      </c>
      <c r="B36" t="n" s="5">
        <v>-209</v>
      </c>
      <c r="C36" t="n" s="5">
        <v>-210</v>
      </c>
    </row>
    <row spans="1:3" r="37">
      <c r="A37" t="s" s="4">
        <v>147</v>
      </c>
      <c r="B37" t="n" s="5">
        <v>150000</v>
      </c>
      <c r="C37" t="n" s="5">
        <v>0</v>
      </c>
    </row>
    <row spans="1:3" r="38">
      <c r="A38" t="s" s="4">
        <v>148</v>
      </c>
      <c r="B38" t="n" s="5">
        <v>-5625</v>
      </c>
      <c r="C38" t="n" s="5">
        <v>0</v>
      </c>
    </row>
    <row spans="1:3" r="39">
      <c r="A39" t="s" s="4">
        <v>149</v>
      </c>
      <c r="B39" t="n" s="5">
        <v>-1787</v>
      </c>
      <c r="C39" t="n" s="5">
        <v>0</v>
      </c>
    </row>
    <row spans="1:3" r="40">
      <c r="A40" t="s" s="4">
        <v>150</v>
      </c>
      <c r="B40" t="n" s="5">
        <v>118227</v>
      </c>
      <c r="C40" t="n" s="5">
        <v>-44807</v>
      </c>
    </row>
    <row spans="1:3" r="41">
      <c r="A41" t="s" s="4">
        <v>151</v>
      </c>
      <c r="B41" t="n" s="5">
        <v>-10237</v>
      </c>
      <c r="C41" t="n" s="5">
        <v>-91</v>
      </c>
    </row>
    <row spans="1:3" r="42">
      <c r="A42" t="s" s="4">
        <v>152</v>
      </c>
      <c r="B42" t="n" s="5">
        <v>-73969</v>
      </c>
      <c r="C42" t="n" s="5">
        <v>43562</v>
      </c>
    </row>
    <row spans="1:3" r="43">
      <c r="A43" t="s" s="4">
        <v>153</v>
      </c>
      <c r="B43" t="n" s="5">
        <v>263082</v>
      </c>
      <c r="C43" t="n" s="5">
        <v>198818</v>
      </c>
    </row>
    <row spans="1:3" r="44">
      <c r="A44" t="s" s="4">
        <v>154</v>
      </c>
      <c r="B44" t="n" s="5">
        <v>189113</v>
      </c>
      <c r="C44" t="n" s="5">
        <v>242380</v>
      </c>
    </row>
    <row spans="1:3" r="45">
      <c r="A45" t="s" s="3">
        <v>155</v>
      </c>
    </row>
    <row spans="1:3" r="46">
      <c r="A46" t="s" s="4">
        <v>156</v>
      </c>
      <c r="B46" t="n" s="5">
        <v>7329</v>
      </c>
      <c r="C46" t="n" s="5">
        <v>6300</v>
      </c>
    </row>
    <row spans="1:3" r="47">
      <c r="A47" t="s" s="4">
        <v>157</v>
      </c>
      <c r="B47" t="n" s="5">
        <v>2150</v>
      </c>
      <c r="C47" t="n" s="5">
        <v>0</v>
      </c>
    </row>
    <row spans="1:3" r="48">
      <c r="A48" t="s" s="3">
        <v>158</v>
      </c>
    </row>
    <row spans="1:3" r="49">
      <c r="A49" t="s" s="4">
        <v>159</v>
      </c>
      <c r="B49" t="n" s="7">
        <v>9963</v>
      </c>
      <c r="C49" t="n" s="7">
        <v>105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60</v>
      </c>
      <c r="B1" t="s" s="2">
        <v>1</v>
      </c>
    </row>
    <row spans="1:3" r="2">
      <c r="B2" t="s" s="2">
        <v>2</v>
      </c>
      <c r="C2" t="s" s="2">
        <v>71</v>
      </c>
    </row>
    <row spans="1:3" r="3">
      <c r="A3" t="s" s="3">
        <v>161</v>
      </c>
    </row>
    <row spans="1:3" r="4">
      <c r="A4" t="s" s="4">
        <v>162</v>
      </c>
      <c r="B4" t="n" s="7">
        <v>1887</v>
      </c>
      <c r="C4" t="n" s="7">
        <v>2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Cash, Cash Equivalents and Inve</vt:lpstr>
      <vt:lpstr>Derivative Instruments</vt:lpstr>
      <vt:lpstr>Fair Value Measurements</vt:lpstr>
      <vt:lpstr>Intangible Assets and Goodwill</vt:lpstr>
      <vt:lpstr>Business Combinations</vt:lpstr>
      <vt:lpstr>Term Loan and Line of Credit</vt:lpstr>
      <vt:lpstr>Common Stock Repurchases</vt:lpstr>
      <vt:lpstr>Stock-Based Compensation</vt:lpstr>
      <vt:lpstr>Accumulated Other Comprehensive</vt:lpstr>
      <vt:lpstr>Restructuring Charges</vt:lpstr>
      <vt:lpstr>Income Taxes</vt:lpstr>
      <vt:lpstr>Earnings Per Share</vt:lpstr>
      <vt:lpstr>Business Segments and Internati</vt:lpstr>
      <vt:lpstr>Basis of Presentation (Policies</vt:lpstr>
      <vt:lpstr>Cash, Cash Equivalents and In24</vt:lpstr>
      <vt:lpstr>Derivative Instruments (Tables)</vt:lpstr>
      <vt:lpstr>Fair Value Measurements (Tables</vt:lpstr>
      <vt:lpstr>Intangible Assets and Goodwill </vt:lpstr>
      <vt:lpstr>Business Combinations (Tables)</vt:lpstr>
      <vt:lpstr>Stock-Based Compensation (Table</vt:lpstr>
      <vt:lpstr>Accumulated Other Comprehensi30</vt:lpstr>
      <vt:lpstr>Restructuring Charges (Tables)</vt:lpstr>
      <vt:lpstr>Earnings Per Share (Tables)</vt:lpstr>
      <vt:lpstr>Business Segments and Interna33</vt:lpstr>
      <vt:lpstr>Basis of Presentation (Details)</vt:lpstr>
      <vt:lpstr>Cash, Cash Equivalents and In35</vt:lpstr>
      <vt:lpstr>Cash, Cash Equivalents and In36</vt:lpstr>
      <vt:lpstr>Cash, Cash Equivalents and In37</vt:lpstr>
      <vt:lpstr>Derivative Instruments (Narrati</vt:lpstr>
      <vt:lpstr>Derivative Instruments (Outstan</vt:lpstr>
      <vt:lpstr>Fair Value Measurements (Fair V</vt:lpstr>
      <vt:lpstr>Fair Value Measurements (Quanti</vt:lpstr>
      <vt:lpstr>Fair Value Measurements (Liabil</vt:lpstr>
      <vt:lpstr>Fair Value Measurements (Assets</vt:lpstr>
      <vt:lpstr>Intangible Assets and Goodwil44</vt:lpstr>
      <vt:lpstr>Intangible Assets and Goodwil45</vt:lpstr>
      <vt:lpstr>Intangible Assets and Goodwil46</vt:lpstr>
      <vt:lpstr>Intangible Assets and Goodwil47</vt:lpstr>
      <vt:lpstr>Intangible Assets and Goodwil48</vt:lpstr>
      <vt:lpstr>Business Combinations (Narrativ</vt:lpstr>
      <vt:lpstr>Business Combinations (Schedule</vt:lpstr>
      <vt:lpstr>Business Combinations (Pro Form</vt:lpstr>
      <vt:lpstr>Term Loan and Line of Credit (N</vt:lpstr>
      <vt:lpstr>Common Stock Repurchases (Detai</vt:lpstr>
      <vt:lpstr>Stock-Based Compensation (Narra</vt:lpstr>
      <vt:lpstr>Stock-Based Compensation (Class</vt:lpstr>
      <vt:lpstr>Accumulated Other Comprehensi56</vt:lpstr>
      <vt:lpstr>Restructuring Charges (Narrativ</vt:lpstr>
      <vt:lpstr>Restructuring Charges (Summary </vt:lpstr>
      <vt:lpstr>Income Taxes (Details)</vt:lpstr>
      <vt:lpstr>Earnings Per Share (Calculation</vt:lpstr>
      <vt:lpstr>Earnings Per Share (Narrative) </vt:lpstr>
      <vt:lpstr>Business Segments and Interna62</vt:lpstr>
      <vt:lpstr>Business Segments and Interna63</vt:lpstr>
      <vt:lpstr>Business Segments and Interna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7T17:16:23Z</dcterms:created>
  <dcterms:modified xmlns:dcterms="http://purl.org/dc/terms/" xmlns:xsi="http://www.w3.org/2001/XMLSchema-instance" xsi:type="dcterms:W3CDTF">2015-10-07T17:16:23Z</dcterms:modified>
  <dc:title xmlns:dc="http://purl.org/dc/elements/1.1/">Untitled</dc:title>
  <dc:description xmlns:dc="http://purl.org/dc/elements/1.1/"/>
  <dc:subject xmlns:dc="http://purl.org/dc/elements/1.1/"/>
  <cp:keywords/>
  <cp:category/>
</cp:coreProperties>
</file>